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New Accounting Pronouncements" sheetId="7" r:id="rId7"/>
    <s:sheet name="Inventories" sheetId="8" r:id="rId8"/>
    <s:sheet name="Warrants" sheetId="9" r:id="rId9"/>
    <s:sheet name="Equity Compensation" sheetId="10" r:id="rId10"/>
    <s:sheet name="Earnings (Loss) Per Share" sheetId="11" r:id="rId11"/>
    <s:sheet name="Other Income" sheetId="12" r:id="rId12"/>
    <s:sheet name="Notes with Landlords" sheetId="13" r:id="rId13"/>
    <s:sheet name="Subordinated Convertible Notes " sheetId="14" r:id="rId14"/>
    <s:sheet name="Public offering of common stock" sheetId="15" r:id="rId15"/>
    <s:sheet name="Description of the 2015 Private" sheetId="16" r:id="rId16"/>
    <s:sheet name="Related Party Transactions" sheetId="17" r:id="rId17"/>
    <s:sheet name="Going concern" sheetId="18" r:id="rId18"/>
    <s:sheet name="Subsequent Events" sheetId="19" r:id="rId19"/>
    <s:sheet name="Inventories (Tables)" sheetId="20" r:id="rId20"/>
    <s:sheet name="Warrants (Tables)" sheetId="21" r:id="rId21"/>
    <s:sheet name="Equity Compensation (Tables)" sheetId="22" r:id="rId22"/>
    <s:sheet name="Public offering of common sto23" sheetId="23" r:id="rId23"/>
    <s:sheet name="Description of the 2015 Priva24" sheetId="24" r:id="rId24"/>
    <s:sheet name="Basis of Presentation (Details " sheetId="25" r:id="rId25"/>
    <s:sheet name="Inventories (Details)" sheetId="26" r:id="rId26"/>
    <s:sheet name="Warrants (Details)" sheetId="27" r:id="rId27"/>
    <s:sheet name="Warrants (Details Narrative)" sheetId="28" r:id="rId28"/>
    <s:sheet name="Equity Compensation (Details)" sheetId="29" r:id="rId29"/>
    <s:sheet name="Equity Compensation (Details 1)" sheetId="30" r:id="rId30"/>
    <s:sheet name="Equity Compensation (Details Na" sheetId="31" r:id="rId31"/>
    <s:sheet name="Earnings (Loss) Per Share (Deta" sheetId="32" r:id="rId32"/>
    <s:sheet name="Other Income (Details Narrative" sheetId="33" r:id="rId33"/>
    <s:sheet name="Notes with Landlords (Details N" sheetId="34" r:id="rId34"/>
    <s:sheet name="Subordinated Convertible Note35" sheetId="35" r:id="rId35"/>
    <s:sheet name="Public offering of common sto36" sheetId="36" r:id="rId36"/>
    <s:sheet name="Public offering of common sto37" sheetId="37" r:id="rId37"/>
    <s:sheet name="Description of the 2015 Priva38" sheetId="38" r:id="rId38"/>
    <s:sheet name="Description of the 2015 Priva39" sheetId="39" r:id="rId39"/>
    <s:sheet name="Description of the 2015 Priva40" sheetId="40" r:id="rId40"/>
    <s:sheet name="Description of the 2015 Priva41" sheetId="41" r:id="rId41"/>
    <s:sheet name="Related Party Transactions (Det" sheetId="42" r:id="rId42"/>
    <s:sheet name="Going Concern (Details Narrativ"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6</t>
  </si>
  <si>
    <t>Aug. 12, 2016</t>
  </si>
  <si>
    <t>Document And Entity Information</t>
  </si>
  <si>
    <t>Entity Registrant Name</t>
  </si>
  <si>
    <t>Axion Power International, Inc.</t>
  </si>
  <si>
    <t>Entity Central Index Key</t>
  </si>
  <si>
    <t>Document Type</t>
  </si>
  <si>
    <t>10-Q</t>
  </si>
  <si>
    <t>Trading Symbol</t>
  </si>
  <si>
    <t>AXPW</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Assets</t>
  </si>
  <si>
    <t>Cash and cash equivalents</t>
  </si>
  <si>
    <t>Restricted cash</t>
  </si>
  <si>
    <t>Accounts receivable, net</t>
  </si>
  <si>
    <t xml:space="preserve"> </t>
  </si>
  <si>
    <t>Other current assets</t>
  </si>
  <si>
    <t>Inventories, net</t>
  </si>
  <si>
    <t>Total current assets</t>
  </si>
  <si>
    <t>Property and equipment, net</t>
  </si>
  <si>
    <t>Total assets</t>
  </si>
  <si>
    <t>Liabilities and stockholders' (deficit)</t>
  </si>
  <si>
    <t>Accounts payable</t>
  </si>
  <si>
    <t>Other liabilities</t>
  </si>
  <si>
    <t>Notes payable</t>
  </si>
  <si>
    <t>Accrued interest convertible notes</t>
  </si>
  <si>
    <t>Subordinated convertible notes</t>
  </si>
  <si>
    <t>Derivative liability</t>
  </si>
  <si>
    <t>Senior convertible notes, net of discount</t>
  </si>
  <si>
    <t>Total current liabilities</t>
  </si>
  <si>
    <t>Total liabilities</t>
  </si>
  <si>
    <t>Stockholders' (Deficit)</t>
  </si>
  <si>
    <t>Convertible preferred stock - 12,500,000 shares authorized Series A preferred - 2,000,000 shares designated, $0.005 par value, 0 shares issued and outstanding</t>
  </si>
  <si>
    <t>Common stock - 100,000,000 shares authorized $0.005 par value, 177,644 issued and outstanding (9,920 in 2015)</t>
  </si>
  <si>
    <t>Additional paid-in capital</t>
  </si>
  <si>
    <t>Retained earnings (deficit)</t>
  </si>
  <si>
    <t>Cumulative foreign currency translation adjustment</t>
  </si>
  <si>
    <t>Total stockholders' (deficit)</t>
  </si>
  <si>
    <t>Total liabilities &amp; stockholders' (deficit)</t>
  </si>
  <si>
    <t>CONSOLIDATED BALANCE SHEETS (Unaudited) (Parenthetical) - $ / shares</t>
  </si>
  <si>
    <t>Convertible preferred stock, authorized</t>
  </si>
  <si>
    <t>Convertible preferred stock, par value (in dollars per share)</t>
  </si>
  <si>
    <t>Common stock, par value (in dollars per share)</t>
  </si>
  <si>
    <t>Common stock, authorized</t>
  </si>
  <si>
    <t>Common stock, issued</t>
  </si>
  <si>
    <t>Common stock, outstanding</t>
  </si>
  <si>
    <t>Series A Preferred Stock [Member]</t>
  </si>
  <si>
    <t>Convertible preferred stock, designated</t>
  </si>
  <si>
    <t>Convertible preferred stock, issued</t>
  </si>
  <si>
    <t>Convertible preferred stock, outstanding</t>
  </si>
  <si>
    <t>CONSOLIDATED STATEMENTS OF OPERATIONS AND COMPRHENSIVE LOSS (Unaudited) - USD ($)</t>
  </si>
  <si>
    <t>3 Months Ended</t>
  </si>
  <si>
    <t>Jun. 30, 2015</t>
  </si>
  <si>
    <t>Income Statement [Abstract]</t>
  </si>
  <si>
    <t>Net sales</t>
  </si>
  <si>
    <t>Cost of tangible goods sold</t>
  </si>
  <si>
    <t>Cost of goods sold - idle capacity</t>
  </si>
  <si>
    <t>Gross loss</t>
  </si>
  <si>
    <t>Research and development</t>
  </si>
  <si>
    <t>Selling, general and administrative</t>
  </si>
  <si>
    <t>Other expense, (income)</t>
  </si>
  <si>
    <t>Operating loss</t>
  </si>
  <si>
    <t>Change in derivative value, (gain), loss</t>
  </si>
  <si>
    <t>Debt discount amortization expense</t>
  </si>
  <si>
    <t>Interest expense, notes payable</t>
  </si>
  <si>
    <t>Extinguishment (gain), loss on senior notes conversion</t>
  </si>
  <si>
    <t>Placement agent warrants</t>
  </si>
  <si>
    <t>Interest expense on convertible notes</t>
  </si>
  <si>
    <t>Loss before income taxes</t>
  </si>
  <si>
    <t>Income taxes</t>
  </si>
  <si>
    <t>Net loss</t>
  </si>
  <si>
    <t>Foreign translation adjustment</t>
  </si>
  <si>
    <t>Comprehensive (loss)</t>
  </si>
  <si>
    <t>Basic and diluted net loss per share (in dollars per share)</t>
  </si>
  <si>
    <t>Basic and diluted weighted average common shares outstanding (in shares)</t>
  </si>
  <si>
    <t>CONSOLIDATED STATEMENTS OF CASH FLOWS (Unaudited) - USD ($)</t>
  </si>
  <si>
    <t>Operating Activities</t>
  </si>
  <si>
    <t>Adjustments to reconcile net loss to net cash (used in) operating activities:</t>
  </si>
  <si>
    <t>Depreciation expense</t>
  </si>
  <si>
    <t>Change in derivative value (gain) loss</t>
  </si>
  <si>
    <t>Extinguishment loss on senior note conversions</t>
  </si>
  <si>
    <t>Gain on forgiveness of stock compensation expense</t>
  </si>
  <si>
    <t>Stock-based compensation expense</t>
  </si>
  <si>
    <t>Inventory valuation adjustment</t>
  </si>
  <si>
    <t>Changes in operating assets &amp; liabilities</t>
  </si>
  <si>
    <t>Inventory, net</t>
  </si>
  <si>
    <t>Other current liabilities</t>
  </si>
  <si>
    <t>Accrued interest</t>
  </si>
  <si>
    <t>Net cash (used in) operating activities</t>
  </si>
  <si>
    <t>Financing Activities</t>
  </si>
  <si>
    <t>Repayment of notes payable</t>
  </si>
  <si>
    <t>Change in restricted cash</t>
  </si>
  <si>
    <t>Net cash provided by (used in) financing activities</t>
  </si>
  <si>
    <t>Investing Activities</t>
  </si>
  <si>
    <t>Capital expenditures</t>
  </si>
  <si>
    <t>Net cash (used) in investing activities</t>
  </si>
  <si>
    <t>Effect of exchange rate on cash</t>
  </si>
  <si>
    <t>Net change in cash and cash equivalents</t>
  </si>
  <si>
    <t>Cash and cash equivalents - beginning of period</t>
  </si>
  <si>
    <t>Cash and cash equivalents - ending</t>
  </si>
  <si>
    <t>Supplemental schedule of cash flow information:</t>
  </si>
  <si>
    <t>Cash paid for interest</t>
  </si>
  <si>
    <t>Cash paid for income taxes</t>
  </si>
  <si>
    <t>Supplemental schedule of non-cash investing and financing activities:</t>
  </si>
  <si>
    <t>Landlord lease deposit applied as payment against landlord note payable</t>
  </si>
  <si>
    <t>Common stock issued for principal and interest payments on senior convertible notes</t>
  </si>
  <si>
    <t>Common stock issued for warrants exercised</t>
  </si>
  <si>
    <t>Reclassification of derivative liability for warrants exercised</t>
  </si>
  <si>
    <t>Insurance premium financed recorded as other asset and other liability</t>
  </si>
  <si>
    <t>Basis of Presentation</t>
  </si>
  <si>
    <t>Organization, Consolidation and Presentation of Financial Statements [Abstract]</t>
  </si>
  <si>
    <t>1. Basis of Presentation These
unaudited consolidated financial statements of Axion Power International, Inc., a Delaware corporation, include the operations
of its wholly owned subsidiary, Axion Power Battery Manufacturing, Inc., a Pennsylvania corporation, and its two inactive wholly
owned subsidiaries, Axion Power Corporation, a Canadian Federal corporation, and C &amp; T Co. Inc., an Ontario corporation (collectively,
the Company). In
the opinion of management the accompanying unaudited consolidated financial statements contain all adjustments (which include
normal recurring adjustments) necessary to present fairly the financial position, statements of income and comprehensive income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financial statements should be read in conjunction with the audited financial statements and footnotes thereto in the Annual Report
on Form 10-K for the year ended December 31, 2015. The results of income and comprehensive income for the three and six month
periods ended June 30, 2016 are not necessarily indicative of results of income and comprehensive income for the Companys
2016 calendar year. As
approved by our board of directors and shareholders, we effected a 1-for-35 stock split of our common shares and Series A warrants
on July 14, 2015. During 2015, there were 1,457 true-up rounding shares issued due to the above mentioned reverse stock split. As
approved by our board of directors and shareholders, we effected a 1-for-400 stock split of our common shares effective July 15,
2016. We did not effect a reverse split of any of our warrants and instead, each warrant is exercisable into 1/400 th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ew Accounting Pronouncements</t>
  </si>
  <si>
    <t>Accounting Policies [Abstract]</t>
  </si>
  <si>
    <t>2. New Accounting Pronouncements In
March 2016, the FASB issued Accounting Standards Update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evaluating the impact that the new accounting guidance will have on its consolidated financial statements and related
disclosures. In
February 2016, the FASB issued ASU No. 2016-02, Leases (Topic 842), which requires lessees to recognize the lease assets and lease
liabilities classified as operating leases on the balance sheet. The amendment will be effective for reporting periods beginning
on or after December 15, 2018, and early adoption is permitted. The Company is evaluating the impact that the new accounting guidance
will have on its consolidated financial statements and related disclosures. On
November 20, 2015, the FASB issued ASU 2015-17, Balance Sheet Classification of Deferred Taxes. The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guidance will be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Company is currently evaluating the impact, if any, of the adoption of this newly issued guidance to its
consolidated financial statements. In
July 2015, the FASB issued ASU 2015-11, Inventory (Topic 330): Simplifying the Measurement of Inventory In
April 2015, the FASB issued ASU 2015-03, Interest  Imputation of Interest (Topic 225-20): Simplifying the
Presentation of Debt Issue Costs In
February 2015, the FASB issued ASU 2015-02, Consolidations (Topic 225-20): Amendments to the Consolidation Analysis In
January 2015, the FASB issued ASU 2015-01, Income Statement  Extraordinary and Unusual Items (Subtopic 225-20): Simplifying
Income Statement Presentation by Eliminating the Concept of Extraordinary Items</t>
  </si>
  <si>
    <t>Inventories</t>
  </si>
  <si>
    <t>Inventory Disclosure [Abstract]</t>
  </si>
  <si>
    <t xml:space="preserve">3. Inventories Inventory
is recorded at the lower of cost or market value, and adjusted as appropriate for decreases in valuation and obsolescence. Adjustments
to the valuation and obsolescence reserves are made after analyzing market conditions, historical sales activity, inventory costs
and inventory composition to determine appropriate reserve levels. Cost is determined using the first-in first-out (FIFO) method.
Many components and raw materials we purchase have minimum order quantities. A
summary of inventory at June 30, 2016 and December 31, 2015 is as follows:
June
30, 2016 December 31, 2015
Raw materials $ 157,699 $ 363,559
Work in process 320,648 421,732
Finished goods 14,748 34,581
Inventory reserves (244,001 ) (540,037 )
$ 249,094 $ 279,835 </t>
  </si>
  <si>
    <t>Warrants</t>
  </si>
  <si>
    <t>Stockholders' Equity Note [Abstract]</t>
  </si>
  <si>
    <t>4. Warrants Warrants
consist of the following:
Shares Weighted Weighted average
Outstanding
at January 1, 2016 12,582,352 $ 1.85 1.97
Granted - - -
Exercised (10,000 ) - -
Lapsed (24,521 ) 113.75 -
Outstanding
at June 30, 2016 12,547,831 1.54 1.47 As
of June 30, 2016, there were no Series B warrants classified as derivative liabilities. On April 27, 2016, 10,000 Series B warrants
were exercised resulting in the issuance of 29 shares of the Companys common stock. The remaining 24,521 Series B warrants
expired on April 29, 2016. In addition, as of June 30, 2016, there were 11,967,716 warrants also classified as derivative liabilities
relating to the November 2015 private placement of senior convertible notes and warrants. We effected a 1-for-400 reverse split
of our common stock on July 15, 2016; however, the number of warrants was not split and instead each warrant is exercisable or
convertible into 1/400 of a share of our common stock.</t>
  </si>
  <si>
    <t>Equity Compensation</t>
  </si>
  <si>
    <t>Equity [Abstract]</t>
  </si>
  <si>
    <t>5. Equity
Compensation The
Company adopted ASC 718  Compensation  Stock Compensation Equity-Based Payments to Non-Employees The
stock based compensation expense for the six months ended June 30, 2016 and 2015 was $24,099 and $112,034 of which $0 and $45,871
was for independent directors compensation in lieu of cash, respectively. In May 2016, the Board of Directors chose to forgive
the previously reported $19,719 owed in Directors fees for the fourth quarter of 2015, as well as forgive the $15,000 stock
compensation for consulting services also reported for the fourth quarter of 2015. Outstanding
compensatory options consist of the following based on grant date:
Weighted Average
Number of Exercise Fair Remaining Aggregate
Outstanding at January 1,
2016 38 $ 104,600 $ 34,832 4.9 $ -
Granted - - - - -
Forfeited or lapsed (1 ) 977,012 359,868 - -
Outstanding at June
30, 2016 37 $ 99,669 $ 29,866 4.4 $ -
Exercisable at
June 30, 2016 30 $ 119,536 $ 34,322 3.9 $ - Non-vested
compensatory options consist of the following based on grant date:
All
Options
Shares Fair
Value
Subject
to future vesting at January 1, 2016 10 $ 62,020
Granted - -
Forfeited or lapsed - -
Vested (3 ) 17,489
Subject
to future vesting at June 30, 2016 7 $ 11,534 As
of June 30, 2016, there was $58,476 of unrecognized compensation related to non-vested options granted under the plans. The Company
expects to recognize this expense over a weighted average period of 1.50 years. We have not granted any options in 2016.</t>
  </si>
  <si>
    <t>Earnings (Loss) Per Share</t>
  </si>
  <si>
    <t>Earnings Per Share [Abstract]</t>
  </si>
  <si>
    <t>6. Earnings (Loss) Per Share 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If
the Company had generated earnings during the six months ended June 30, 2016 and 2015, the Company would have added
1,719,590 and 213 respectively, of common equivalent shares to the weighted average shares outstanding to compute the diluted
weighted average shares outstanding. The Company had unexercised Series B warrants of 619,447 outstanding as of June 30,
2015. The remaining unexercised outstanding 619,447 Series B warrants would have added 60,977 common shares as permitted by
the Amendment to the original warrant agreement.</t>
  </si>
  <si>
    <t>Other Income</t>
  </si>
  <si>
    <t>Component of Operating Income [Abstract]</t>
  </si>
  <si>
    <t>7. Other
Income For
the quarter ended June 30, 2016, the Company recognized $34,214 in other income. The Company sold various pieces of zero value
equipment.</t>
  </si>
  <si>
    <t>Notes with Landlords</t>
  </si>
  <si>
    <t>Debt Disclosure [Abstract]</t>
  </si>
  <si>
    <t>8. Notes with Landlords At
December 31, 2015, the Company had a remaining balance of $237,600 in notes with its landlords for its two New Castle facilities.
The balance remaining at June 30, 2016 for the notes with the landlords was $34,400. As per the note agreement the Company made
payments of $25,000 per month to Becan Development and the final payment due in April was reduced by the original $19,297 lease
deposit. In addition to the principal payments, Becan Development also received $2,300 in interest. As per the note agreement
with S&amp;S Partnership, the Company made monthly installment payments of $17,200 for a total of $103,200 in principal payments.
The Company also paid $7,469 of accrued interest. As of April 1, 2016, the Company has moved from the Greenridge facility as planned
and consolidated to the Clover Lane facility. Principal
outstanding at June 30, 2016, on the remaining landlord notes is $34,400 and interest continues to accrue thereon.</t>
  </si>
  <si>
    <t>Subordinated Convertible Notes and Warrants</t>
  </si>
  <si>
    <t>Subordinated Convertible Notes and Subordinated Warrants</t>
  </si>
  <si>
    <t>9. Subordinated Convertible
Notes and Subordinated Warrants During
2013 , The
fair value of the warrants, issued in connection with the Subordinated Notes is $304,000 in the aggregate and was calculated using
the Black-Scholes-Merton option pricing model with the following assumptions: (i) expected life of 5 years, (ii) volatility of
80%, (iii) risk free interest rate of 0.75% and (iv) dividend yield of zero. The
outstanding principal balance at June 30, 2016 and December 31, 2015, related to the Subordinated Notes is $65,000. The subordinated
notes remain outstanding as a result of a verbal agreement with the noteholders to continue to extend the maturity thereof.</t>
  </si>
  <si>
    <t>Public offering of common stock, Series A warrants and Series B warrants</t>
  </si>
  <si>
    <t>Public Offering Of Common Stock Series Warrants And Series B Warrants</t>
  </si>
  <si>
    <t>11. Description of the 2015
Private Placement On
November 4, 2015, we entered into a financing transaction for the sale of convertible notes and warrants issued by us with gross
proceeds of $9,000,000 to us. Upon closing of the sale of the notes and warrants, which occurred on November 5, 2015, we received
cash proceeds of $1.85 million and deposited an additional $7,100,000 into a series of control accounts in our name. Under the
original terms of the notes, we are permitted to withdraw funds from our control accounts (i) in connection with certain conversions
of the notes or (ii) otherwise, as follows: $1 million on each 30-day anniversary of the commencing on the 30 th We
received approximately $1,700,000 in net proceeds at closing, which occurred on November 5, 2015, after deducting our placement
agents fee of $138,750. Offering expenses, other than our placement agents fee, were approximately $100,000, which
were paid out of the proceeds at Closing. At each release of funds starting on May 6, 2016, we were to receive approximately $620,000
in net proceeds, after deducting our placement agents fee of $50,000, if equity conditions were met. As a result of a further
waiver and amendment entered into on May 1, 2016, the equity conditions were waived with respect to a release of $310,000 to us
on May 6, 2016. Further, the waiver and amendment (i) waives equity conditions for our ability to make all installment and preinstallment
payments in stock through May 6, 2017, and (ii) reduces the preinstallment and installment conversion prices to 75% of an average
vwap price over the five trading days preceding the date of issuance. The
initial conversion price of the notes was $492.00 per share (for optional conversions only and not Company amortization payments),
and the initial exercise price of the 10,975,608 warrants was $1.29 per share (and post reverse split, each warrant is exercisable
into 1/400 of a share of our common stock). As
a result of the rollover of $363,530 of principal amount and accrued and unpaid interest of our August 2015 Bridge
Notes, on November 10, 2015, an additional note in the principal amount of $363,530 and an additional 443,328 warrants were issued
to replace the rolled over Bridge Notes. The
outstanding principal bears interest at 9% per annum and shall be repaid or converted at monthly installment dates over a 14-month
period. Additionally, the notes are convertible by the holder at any time after issuance. Pursuant to the optional conversion
feature of these notes (as opposed to the monthly Company conversions which are at a discount formula as set forth below), the
Company would deliver the number of shares of common stock equal to the outstanding principal amount, accrued interest amount,
and a make whole amount equal to the interest that would be accrued on the conversion amount until maturity, divided by the fixed
conversion price of $492.00. Additionally, a portion of the outstanding amount would have been exchanged for common shares at
each Monthly Installment Date at a conversion price equal to the lower of the conversion price in effect and 85% of the fair value
of the common shares the trading day prior to the installment date (now 75%). On the 23 rd As
the Company was required to separate the conversion option in the notes under ASC 815, Derivatives and Hedging,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The
conversion feature fair value is determined at inception and for each reporting date using a with and without
analysis, based on the payoff structure of the notes. The same key assumptions utilized in the warrants valuation were considered
in the conversion feature fair value, Using
the Calibration model, to calculate the mark to market value at June 30, 2016, the following key assumptions were utilized in
both the valuations of the notes and warrants as follows: (i) risk free interest rate 0.55%, (ii) credit spread 125%, (iii) volatility
52.6%, and (iv) stock price $0.02. Derivative
liability relating to the 2015 Private Placement The
change in the fair value of the 2015 Private Placement derivative liability is as follows:
Private Placement derivative
liability, January 1, 2016 $ 2,118,156
Adjustment of derivatives pertaining to converted
stock 88,014
Revaluation of Private Placement Derivative
liability (730,708 )
Private Placement
derivative liability June 30, 2016 $ 1,475,462 Securities
Purchase Agreement The
notes and warrants were issued pursuant to the terms of a Securities Purchase Agreement among us and the investors named therein.
The Purchase Agreement provided for the sale of the notes and warrants for gross proceeds of $9,000,000 to us. Ranking The
notes are senior unsecured obligations of us. Maturity
Date Unless
earlier converted or redeemed, the notes mature 14 months from the Closing, subject to the right of the investors to extend the
date (i) if an event of default under the notes has occurred and is continuing or any event shall have occurred and be continuing
that with the passage of time and the failure to cure would result in an event of default under the Notes and (ii) for a period
of 20 business days after the consummation of a fundamental transaction if certain events occur. Interest The
notes bear interest at the rate of 9% per annum and are compounded monthly, on the first calendar day of each calendar month.
The interest rate will increase to 18% per annum upon the occurrence and continuance of an event of default (as described below).
Interest on the notes is payable in arrears on each installment date (as defined below).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amount of interest due at any time is the amount of any interest that,
but for any conversion, installment conversion, acceleration or redemption hereunder on such given date, would have accrued with
respect to the conversion amount or installment amount being converted or redeemed under the note at the interest rate for the
period from such given date through the maturity date of the note. Optional
Conversion All
amounts due under the notes are convertible at any time, in whole or in part, at the option of the holders into shares of our
common stock at a fixed conversion price, which is subject to adjustment as described below. The notes are initially convertible
into shares of our common stock at the initial price of $492.00 per share. This conversion price is subject to adjustment for
stock splits, combinations or similar events and full ratchet antidilution provisions. Payment
of Principal and Interest We
have agreed to make amortization payments with respect to the principal amount of each note in shares of our common stock, subject
to the satisfaction of certain equity conditions, or at our option, in cash on each of the following installment dates: the twenty-first
trading day after the earlier of (x) the initial effective date of a registration statement filed in connection with this offering
or (y) May 2, 2016; the first trading day of the calendar month immediately following the initial installment date (or if such
date is less than twenty trading days after the initial installment date, the second calendar month immediately following the
initial installment date to the extent); and then each month through and including the Maturity Date, each in an amount equal
to 1/11 of the principal amount of each note. Payment in stock was originally at 85% of the market price based upon a variable
weighted average price formula. As
a result of the amendment agreements entered into by us with each selling stockholder on January 28, 2016, an additional $1,800,000
million was released from the controlled accounts on January 28, 2016, starting on May 2, 2016, and continuing for seven consecutive
months thereafter on the 1 st Acceleration
and Deferral of Amortization Amounts During
each period after an installment date and prior to the immediately subsequent installment date, a holder may elect to accelerate
the amortization of the note at the applicable amortization conversion price for such prior installment date with respect to any
given installment period, the holder may not elect to effect any acceleration during such installment period if either (x) in
the aggregate, all the accelerations in such installment period exceeds the sum of two (2) other installment amounts, or (y) accelerations
have been consummated in four (4) prior installment periods. The
holder of a note may, at the holders election by giving notice to us, defer the payment of the installment amount due on
any installment dates, in whole or in part, to another installment date, in which case the amount deferred will become part of
such subsequent installment date and will continue to accrue interest. Events
of Default The
notes contain standard and customary events of default including but not limited: (i) failure to register our common stock within
certain time periods; (ii) failure to make payments when due under the Notes; and (iii) bankruptcy or insolvency of us. If
an event of default occurs, each holder may require us to redeem all or any portion of the notes (including all accrued and unpaid
interest thereon), in cash, at a price equal to the greater of (i) up to 125% of the amount being redeemed, depending on the nature
of the default, and (ii) the intrinsic value of the shares of common stock then issuable upon conversion of the note. Fundamental
Transactions The
notes prohibit us from entering into specified transactions involving a change of control, unless the successor entity assumes
in writing all of our obligations under the notes under a written agreement. In
the event of transactions involving a change of control, the holder of a note will have the right to require us to redeem all
or any portion of the Note it holds (including all accrued and unpaid interest thereon) at a price equal to the greater 125% of
the amount of the Note being redeemed and the intrinsic value of the shares of common stock then issuable upon conversion of the
note being redeemed. Limitations
on Conversion and Issuance A
note may not be converted and shares of common stock may not be issued under the notes if, after giving effect to the conversion
or issuance, the holder together with its affiliates would beneficially own in excess of 4.99% of our outstanding shares of common
stock. At each holders option, the note blocker may be raised or lowered to any other percentage not in excess of 9.99%. As
a result of the January 28, 2016 amendment agreements, there is no exchange cap in this transaction. January
28, 2016 Amendment Agreements On
January 28, 2016, we entered into amendment agreements with each of the selling stockholders with respect to the November 5, 2015
private placement exempt from securities registration under Section 4(a)(2) of the Securities Act of 1933 and Rule 506(b) of Regulation
D. On or about November 20, 2015, we filed a registration statement on Form S-1 to register the Registrable Securities, and as
a result of comments received from the SEC, we withdrew this original S-1 on January 21, 2016. Subsequent to the withdrawal of
the original S-1, we sought to make certain amendments to the terms of the securities purchase agreement and registration rights
agreement, entered into in connection with the sale of the senior secured convertible notes, as well as to the notes. The amendments
are embodied in the amendment agreements with each of the buyers. Changes
to the securities purchase agreement are as follows:
· The term principal
market was changed from the Nasdaq Capital Market to the OTCQB. This change was also made in the notes and accompanying
warrants for conformity.
· Section 4(d) was
amended to add the following at the end of the Section. Until the later of June 2, 2016 and the date on which the Buyers
are eligible to resell all shares of Company Common Stock underlying the Notes and Warrants (assuming cashless exercise of
the Warrants) without restriction under Rule 144 (assuming such Buyers are not then affiliates of we), we may not make any
payments to Affiliates of we other than (i) up to $11,800 to repay, in full, that certain bridge note issued by we to Walker
Wainwright; (ii) director and Board committee fees in the ordinary course of business, consistent with past practices, to
its non-management directors accruing on or after January 1, 2016 in an amount not to exceed $25,000, in the aggregate, per
calendar quarter, (iii) current compensation arrangements (but not accrued and unpaid obligations for compensation to current
and former officers of we) to its executive officers upon terms and conditions publicly existing as of December 31, 2015 and/or
disclosed on a Current Report on Form 8-K on January 27, 2016; (iv) stock options and/or restricted stock as per normal Board
of Directors policy; and (v) customary, reasonable and usual travel and lodging expenses for Company business.
· We no longer have
the obligation to obtain shareholder approval for the issuance of securities with respect to the private placement as we are
moving our listing to the OTCQB which does not require shareholder approval for issuance of securities in this transaction.
Accordingly, the exchange cap at 19.9% of issued and outstanding shares was also omitted. Changes
to the notes are as follows:
· The definition of
an event upon which funds can be released from any of the controlled accounts was amended to read as follows: Controlled
Account Release Event means, as applicable, (i) with respect to any Restricted Principal designated to be converted
in a Conversion Notice, our receipt of both (A) such Conversion Notice hereunder executed by the Holder in which all, or any
part, of the Principal to be converted includes any Restricted Principal and (B) written confirmation by the Holder that the
shares of Common Stock issued pursuant to such Conversion Notice have been properly delivered in accordance with Section 3(c)
(in each case, as adjusted, if applicable, to reflect the withdrawal of any Conversion Notice, in whole or in part, by the
Holder, whether pursuant to Section 3(c)(ii) or otherwise), (ii) our receipt of a notice by the Holder electing to effect
a release of any Restricted Principal to we, (iii) on the date of execution of the certain Amendment Agreements, dated January
28, 2016, by and among we and certain holders of the Notes, which act as an amendment to the Notes, $1,800,000, and (iv) on
May 2, 2016, and the first Trading Day of each of the subsequent seven calendar months thereafter, the lesser of (x) the amount
of Restricted Principal then outstanding hereunder and (y) the Holder Pro Rata Amount of $668,750; provided, in the case of
clause (iv) above, as of such date of determination, no Equity Conditions Failure then exists. The Buyer hereby waives all
Equity Condition Failures existing on or before the date of this Agreement.
· Each existing note
is being split into two notes, one of which is in the principal amount of the buyers pro rata portion of the initial
$3,650,000 principal amount of funds released from the controlled accounts, and the second of which represents the remaining
principal amount of the original note issued to that buyer. Changes
to the registration rights agreement are as follows:
· The filing deadline
for the initial registration statement (registering shares to be issued upon conversion of the $3,650,000 principal amount
of the notes and interest thereon representing the total amount of funds released from the controlled accounts to date) was
changed to January 29, 2016, and the effectiveness deadline for the initial registration statement was changed to February
16, 2016.
· The number of registrable
securities was reduced to 26,839 shares of our common stock which may be issued upon conversion of up to $3.65 million principal
amount of the notes and 2,416 shares of our common stock which may be issued upon conversion of interest due and owing on
the released $3.65 million principal amount.
· The initial notice
date for installment payments by us is now the earlier of the effectiveness date of the registration statement being filed
on January 29, 2016, and May 2, 2016.
May
1, 2016 Waiver and Amendment The
Company has entered into a Waiver and Amendment (Waiver) with each of the buyers listed on the Schedule of Buyers
attached to the securities purchase agreement. In each Waiver, the Company and the Buyer agreed as follows:
 With respect to
the Notes, the Buyer waives the Volume Failure (as defined in the securities purchase agreement) and the Price Failure (as
defined in the securities purchase agreement) on any and all Installment Conversions (as defined in the securities purchase
agreement) and delivery of shares for any Pre-Installment Conversion Shares (as defined in the securities purchase agreement)
pursuant to an Installment Notice (as defined in the securities purchase agreement) until May 1, 2017.
 Section 3(b)(2)
of the Notes is amended by replacing the definition of Conversion Price, as defined in the Notes, with the following definition: as
of any Conversion Date or other date of determination, a price per share equal to the lowest of (x) $492.00, subject to adjustment
as provided in this Note (the price set forth in this clause (x), the "Fixed Conversion Price"), (y) 75% of the arithmetic average
of the Weighted Average Prices of the Common Stock during the five (5) consecutive Trading Day period ending immediately preceding
the time of delivery of the applicable Conversion Notice, and (z) 75% of the Weighted Average Price of the Common Stock on the
Trading Day of the delivery of the applicable Conversion Notice. For the avoidance of doubt, all such foregoing determinations
to be appropriately adjusted for any stock dividend, stock split, stock combination, reclassification or similar transaction during
the applicable calculation period.
 All references in
paragraphs 7, 8 and 11 of the Notes to Conversion Price are amended to state Fixed Conversion Price.
 Paragraph 4 of the
Amendment Agreement, dated January 28, 2016, among the Company and the Buyers, is amended by adding the following sentence
at the end of the paragraph: Notwithstanding
anything to the contrary in this paragraph 4, the Company and the Buyers hereby acknowledge that the Equity Conditions for the
Controlled Account Release Event on May 6, 2016 are not, and are deemed not to be, satisfied, and the Buyers hereby waive the
Equity Conditions for the Controlled Account Release Event on May 6, 2016, for an aggregate release of $310,000, to be released
proportionately among the Buyers based upon the pro rata share as a result of the original principal amounts of the Notes. The
Waivers became effective on May 1, 2016. August
2016 Amendment to the Notes See
Note 14  Subsequent Events. Warrants The
warrants entitle the holders of the warrants to purchase, in aggregate, 28,546 (27,438 shares from the November 5, 2015 closing
and 1,108 shares from the "rollover" of Bridge Notes described at the beginning of this section) shares of our common stock. The
warrants will expire November 5, 2017. The Warrants are initially exercisable at an exercise price equal to the lower of $1.29
and 85% of the market price at the time of exercise, subject to certain adjustments. The warrants may be exercised for cash, provided
that, if there is no effective registration statement available registering the exercise of the warrants, the warrants may be
exercised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we issue or are deemed to have issued securities at a price lower than the then applicable
exercise price. Limitations
on Exercise The
warrants may not be exercised if, after giving effect to the exercise, the holder of the warrant together with its affiliates
would beneficially own in excess of 4.99% of our outstanding shares of common stock. At each holders option, the warrant
blocker applicable to the exercise of the warrants may be raised or lowered to any other percentage not in excess of 9.99%. Fundamental
Transactions The
warrants prohibit us from entering into specified transactions involving a change of control, unless the successor entity assumes
all of our obligations under the Warrants under a written agreement before the transaction is completed. Registration
Rights Agreement We
entered into a Registration Rights Agreement with the Holders as of the date of Closing. Under this Agreement, we have agreed
to register 200% of the shares issuable under the notes and 125% of the shares issuable under the warrants, with filing to occur
no later than 15 days of the Closing and with effectiveness to occur no later than 75 days of the Closing. If we are unable to
meet either of these deadlines, we may be required to pay certain cash damages under the registration rights agreement or, with
the passage of additional time, an event of default under the notes may occur. As
a result of the January 28, 2016 amendment, the Company was only required to register shares of stock upon conversion of $3.65
million principal amount of the notes, and interest thereon with a 200% reserve for registration. 2015
Private Placement Debt Rollforward:
Balance- January 1, 2016 $ 7,085,818
Conversion of senior convertible notes (1,722,079 )
Amortization of senior convertible notes 1,104,399
Balance- June
30, 2016 $ 6,468,138 During
the six months ended June 30, 2016, the Company has issued 154,042 shares of its common stock to convert $1,722,079 of principal.
In addition on June 30, 2016, the Company issued 5,124 shares of common stock for $92,860 interest and 8,531 shares of common
stock for $108,236 make whole interest. During the six months ended June 30, 2016, the Company recognized an extinguishment loss
of $457,881 on the conversions of the senior convertible notes. The loss is determined based on the difference between the conversion
price as calculated on the installment date versus the previously calculated price on the notice date. The Company estimates that
it will need to issue an additional 20,515 shares due to this price variance.</t>
  </si>
  <si>
    <t>Description of the 2015 Private Placement</t>
  </si>
  <si>
    <t>Description Of 2015 Private Placement</t>
  </si>
  <si>
    <t>11. Description of the 2015
Private Placement On
November 4, 2015, we entered into a financing transaction for the sale of convertible notes and warrants issued by us with gross
proceeds of $9,000,000 to us. Upon closing of the sale of the notes and warrants, which occurred on November 5, 2015, we received
cash proceeds of $1.85 million and deposited an additional $7,100,000 into a series of control accounts in our name. Under the
original terms of the notes, we are permitted to withdraw funds from our control accounts (i) in connection with certain conversions
of the notes or (ii) otherwise, as follows: $1 million on each 30-day anniversary of the commencing on the 30 th We
received approximately $1,700,000 in net proceeds at closing, which occurred on November 5, 2015, after deducting our placement
agents fee of $138,750. Offering expenses, other than our placement agents fee, were approximately $100,000, which
were paid out of the proceeds at Closing. At each release of funds starting on May 6, 2016, we were to receive approximately $620,000
in net proceeds, after deducting our placement agents fee of $50,000, if equity conditions were met. As a result of a further
waiver and amendment entered into on May 1, 2016, the equity conditions were waived with respect to a release of $310,000 to us
on May 6, 2016. Further, the waiver and amendment (i) waives equity conditions for our ability to make all installment and preinstallment
payments in stock through May 6, 2017, and (ii) reduces the preinstallment and installment conversion prices to 75% of an average
vwap price over the five trading days preceding the date of issuance. The
initial conversion price of the notes was $492.00 per share (for optional conversions only and not Company amortization payments),
and the initial exercise price of the 10,975,608 warrants was $1.29 per share (and post reverse split, each warrant is exercisable
into 1/400 of a share of our common stock). As
a result of the rollover of $363,530 of principal amount and accrued and unpaid interest of our August 2015 Bridge
Notes, on November 10, 2015, an additional note in the principal amount of $363,530 and an additional
443,328 warrants were issued to replace the rolled over Bridge Notes. The
outstanding principal bears interest at 9% per annum and shall be repaid or converted at monthly installment dates over a 14-month
period. Additionally, the notes are convertible by the holder at any time after issuance. Pursuant to the optional conversion
feature of these notes (as opposed to the monthly Company conversions which are at a discount formula as set forth below), the
Company would deliver the number of shares of common stock equal to the outstanding principal amount, accrued interest amount,
and a make whole amount equal to the interest that would be accrued on the conversion amount until maturity, divided by the fixed
conversion price of $492.00. Additionally, a portion of the outstanding amount would have been exchanged for common shares at
each Monthly Installment Date at a conversion price equal to the lower of the conversion price in effect and 85% of the fair value
of the common shares the trading day prior to the installment date (now 75%). On the 23 rd As
the Company was required to separate the conversion option in the notes under ASC 815, Derivatives and Hedging,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The
conversion feature fair value is determined at inception and for each reporting date using a with and without
analysis, based on the payoff structure of the notes. The same key assumptions utilized in the warrants valuation were considered
in the conversion feature fair value, Using
the Calibration model, to calculate the mark to market value at June 30, 2016, the following key assumptions were utilized in
both the valuations of the notes and warrants as follows: (i) risk free interest rate 0.55%, (ii) credit spread 125%, (iii) volatility
52.6%, and (iv) stock price $0.02. Derivative
liability relating to the 2015 Private Placement The
change in the fair value of the 2015 Private Placement derivative liability is as follows:
Private Placement derivative
liability, January 1, 2016 $ 2,118,156
Revaluation of Private Placement Derivative
liability (642,694 )
Private Placement
derivative liability June 30, 2016 $ 1,475,462 Securities
Purchase Agreement The
notes and warrants were issued pursuant to the terms of a Securities Purchase Agreement among us and the investors named therein.
The Purchase Agreement provided for the sale of the notes and warrants for gross proceeds of $9,000,000 to us. Ranking The
notes are senior unsecured obligations of us. Maturity
Date Unless
earlier converted or redeemed, the notes mature 14 months from the Closing, subject to the right of the investors to extend the
date (i) if an event of default under the notes has occurred and is continuing or any event shall have occurred and be continuing
that with the passage of time and the failure to cure would result in an event of default under the Notes and (ii) for a period
of 20 business days after the consummation of a fundamental transaction if certain events occur. Interest The
notes bear interest at the rate of 9% per annum and are compounded monthly, on the first calendar day of each calendar month.
The interest rate will increase to 18% per annum upon the occurrence and continuance of an event of default (as described below).
Interest on the notes is payable in arrears on each installment date (as defined below).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amount of interest due at any time is the amount of any interest that,
but for any conversion, installment conversion, acceleration or redemption hereunder on such given date, would have accrued with
respect to the conversion amount or installment amount being converted or redeemed under the note at the interest rate for the
period from such given date through the maturity date of the note. Optional
Conversion All
amounts due under the notes are convertible at any time, in whole or in part, at the option of the holders into shares of our
common stock at a fixed conversion price, which is subject to adjustment as described below. The notes are initially convertible
into shares of our common stock at the initial price of $492.00 per share. This conversion price is subject to adjustment for
stock splits, combinations or similar events and full ratchet antidilution provisions. Payment
of Principal and Interest We
have agreed to make amortization payments with respect to the principal amount of each note in shares of our common stock, subject
to the satisfaction of certain equity conditions, or at our option, in cash on each of the following installment dates: the twenty-first
trading day after the earlier of (x) the initial effective date of a registration statement filed in connection with this offering
or (y) May 2, 2016; the first trading day of the calendar month immediately following the initial installment date (or if such
date is less than twenty trading days after the initial installment date, the second calendar month immediately following the
initial installment date to the extent); and then each month through and including the Maturity Date, each in an amount equal
to 1/11 of the principal amount of each note. Payment in stock was originally at 85% of the market price based upon a variable
weighted average price formula. As
a result of the amendment agreements entered into by us with each selling stockholder on January 28, 2016, an additional $1,800,000 was released from the controlled accounts on January 28, 2016, starting on May 2, 2016, and continuing for seven consecutive
months thereafter on the 1 st Acceleration
and Deferral of Amortization Amounts During
each period after an installment date and prior to the immediately subsequent installment date, a holder may elect to accelerate
the amortization of the note at the applicable amortization conversion price for such prior installment date with respect to any
given installment period, the holder may not elect to effect any acceleration during such installment period if either (x) in
the aggregate, all the accelerations in such installment period exceeds the sum of two (2) other installment amounts, or (y) accelerations
have been consummated in four (4) prior installment periods. The
holder of a note may, at the holders election by giving notice to us, defer the payment of the installment amount due on
any installment dates, in whole or in part, to another installment date, in which case the amount deferred will become part of
such subsequent installment date and will continue to accrue interest. Events
of Default The
notes contain standard and customary events of default including but not limited: (i) failure to register our common stock within
certain time periods; (ii) failure to make payments when due under the Notes; and (iii) bankruptcy or insolvency of us. If
an event of default occurs, each holder may require us to redeem all or any portion of the notes (including all accrued and unpaid
interest thereon), in cash, at a price equal to the greater of (i) up to 125% of the amount being redeemed, depending on the nature
of the default, and (ii) the intrinsic value of the shares of common stock then issuable upon conversion of the note. Fundamental
Transactions The
notes prohibit us from entering into specified transactions involving a change of control, unless the successor entity assumes
in writing all of our obligations under the notes under a written agreement. In
the event of transactions involving a change of control, the holder of a note will have the right to require us to redeem all
or any portion of the Note it holds (including all accrued and unpaid interest thereon) at a price equal to the greater 125% of
the amount of the Note being redeemed and the intrinsic value of the shares of common stock then issuable upon conversion of the
note being redeemed. Limitations
on Conversion and Issuance A
note may not be converted and shares of common stock may not be issued under the notes if, after giving effect to the conversion
or issuance, the holder together with its affiliates would beneficially own in excess of 4.99% of our outstanding shares of common
stock. At each holders option, the note blocker may be raised or lowered to any other percentage not in excess of 9.99%. As
a result of the January 28, 2016 amendment agreements, there is no exchange cap in this transaction. January
28, 2016 Amendment Agreements On
January 28, 2016, we entered into amendment agreements with each of the selling stockholders with respect to the November 5, 2015
private placement exempt from securities registration under Section 4(a)(2) of the Securities Act of 1933 and Rule 506(b) of Regulation
D. On or about November 20, 2015, we filed a registration statement on Form S-1 to register the Registrable Securities, and as
a result of comments received from the SEC, we withdrew this original S-1 on January 21, 2016. Subsequent to the withdrawal of
the original S-1, we sought to make certain amendments to the terms of the securities purchase agreement and registration rights
agreement, entered into in connection with the sale of the senior secured convertible notes, as well as to the notes. The amendments
are embodied in the amendment agreements with each of the buyers. Changes
to the securities purchase agreement are as follows:
 The term principal
market was changed from the Nasdaq Capital Market to the OTCQB. This change was also made in the notes and accompanying
warrants for conformity.
 Section 4(d) was
amended to add the following at the end of the Section. Until the later of June 2, 2016 and the date on which the Buyers
are eligible to resell all shares of Company Common Stock underlying the Notes and Warrants (assuming cashless exercise of
the Warrants) without restriction under Rule 144 (assuming such Buyers are not then affiliates of we), we may not make any
payments to Affiliates of we other than (i) up to $11,800 to repay, in full, that certain bridge note issued by we to Walker
Wainwright; (ii) director and Board committee fees in the ordinary course of business, consistent with past practices, to
its non-management directors accruing on or after January 1, 2016 in an amount not to exceed $25,000, in the aggregate, per
calendar quarter, (iii) current compensation arrangements (but not accrued and unpaid obligations for compensation to current
and former officers of we) to its executive officers upon terms and conditions publicly existing as of December 31, 2015 and/or
disclosed on a Current Report on Form 8-K on January 27, 2016; (iv) stock options and/or restricted stock as per normal Board
of Directors policy; and (v) customary, reasonable and usual travel and lodging expenses for Company business.
 We no longer have
the obligation to obtain shareholder approval for the issuance of securities with respect to the private placement as we are
moving our listing to the OTCQB which does not require shareholder approval for issuance of securities in this transaction.
Accordingly, the exchange cap at 19.9% of issued and outstanding shares was also omitted. Changes
to the notes are as follows:
 The definition of
an event upon which funds can be released from any of the controlled accounts was amended to read as follows: Controlled
Account Release Event means, as applicable, (i) with respect to any Restricted Principal designated to be converted
in a Conversion Notice, our receipt of both (A) such Conversion Notice hereunder executed by the Holder in which all, or any
part, of the Principal to be converted includes any Restricted Principal and (B) written confirmation by the Holder that the
shares of Common Stock issued pursuant to such Conversion Notice have been properly delivered in accordance with Section 3(c)
(in each case, as adjusted, if applicable, to reflect the withdrawal of any Conversion Notice, in whole or in part, by the
Holder, whether pursuant to Section 3(c)(ii) or otherwise), (ii) our receipt of a notice by the Holder electing to effect
a release of any Restricted Principal to we, (iii) on the date of execution of the certain Amendment Agreements, dated January
28, 2016, by and among we and certain holders of the Notes, which act as an amendment to the Notes, $1,800,000, and (iv) on
May 2, 2016, and the first Trading Day of each of the subsequent seven calendar months thereafter, the lesser of (x) the amount
of Restricted Principal then outstanding hereunder and (y) the Holder Pro Rata Amount of $668,750; provided, in the case of
clause (iv) above, as of such date of determination, no Equity Conditions Failure then exists. The Buyer hereby waives all
Equity Condition Failures existing on or before the date of this Agreement.
 Each existing note
is being split into two notes, one of which is in the principal amount of the buyers pro rata portion of the initial
$3,650,000 principal amount of funds released from the controlled accounts, and the second of which represents the remaining
principal amount of the original note issued to that buyer. Changes
to the registration rights agreement are as follows:
 The filing deadline
for the initial registration statement (registering shares to be issued upon conversion of the $3,650,000 principal amount
of the notes and interest thereon representing the total amount of funds released from the controlled accounts to date) was
changed to January 29, 2016, and the effectiveness deadline for the initial registration statement was changed to February
16, 2016.
 The number of registrable
securities was reduced to 26,839 shares of our common stock which may be issued upon conversion of up to $3.65 million principal
amount of the notes and 2,416 shares of our common stock which may be issued upon conversion of interest due and owing on
the released $3.65 million principal amount.
 The initial notice
date for installment payments by us is now the earlier of the effectiveness date of the registration statement being filed
on January 29, 2016, and May 2, 2016.
May
1, 2016 Waiver and Amendment The
Company has entered into a Waiver and Amendment (Waiver) with each of the buyers listed on the Schedule of Buyers
attached to the securities purchase agreement. In each Waiver, the Company and the Buyer agreed as follows:
 With respect to
the Notes, the Buyer waives the Volume Failure (as defined in the securities purchase agreement) and the Price Failure (as
defined in the securities purchase agreement) on any and all Installment Conversions (as defined in the securities purchase
agreement) and delivery of shares for any Pre-Installment Conversion Shares (as defined in the securities purchase agreement)
pursuant to an Installment Notice (as defined in the securities purchase agreement) until May 1, 2017.
 Section 3(b)(2)
of the Notes is amended by replacing the definition of Conversion Price, as defined in the Notes, with the following definition: as
of any Conversion Date or other date of determination, a price per share equal to the lowest of (x) $492.00, subject to adjustment
as provided in this Note (the price set forth in this clause (x), the "Fixed Conversion Price"), (y) 75% of the arithmetic average
of the Weighted Average Prices of the Common Stock during the five (5) consecutive Trading Day period ending immediately preceding
the time of delivery of the applicable Conversion Notice, and (z) 75% of the Weighted Average Price of the Common Stock on the
Trading Day of the delivery of the applicable Conversion Notice. For the avoidance of doubt, all such foregoing determinations
to be appropriately adjusted for any stock dividend, stock split, stock combination, reclassification or similar transaction during
the applicable calculation period.
 All references in
paragraphs 7, 8 and 11 of the Notes to Conversion Price are amended to state Fixed Conversion Price.
 Paragraph 4 of the
Amendment Agreement, dated January 28, 2016, among the Company and the Buyers, is amended by adding the following sentence
at the end of the paragraph: Notwithstanding
anything to the contrary in this paragraph 4, the Company and the Buyers hereby acknowledge that the Equity Conditions for the
Controlled Account Release Event on May 6, 2016 are not, and are deemed not to be, satisfied, and the Buyers hereby waive the
Equity Conditions for the Controlled Account Release Event on May 6, 2016, for an aggregate release of $310,000, to be released
proportionately among the Buyers based upon the pro rata share as a result of the original principal amounts of the Notes. The
Waivers became effective on May 1, 2016. August
2016 Amendment to the Notes See
Note 14  Subsequent Events. Warrants The
warrants entitle the holders of the warrants to purchase, in aggregate, 28,546 (27,438 shares from the November 5, 2015 closing
and 1,108 shares from the "rollover" of Bridge Notes described at the beginning of this section) shares of our common stock. The
warrants will expire November 5, 2017. The Warrants are initially exercisable at an exercise price equal to the lower of $1.29
and 85% of the market price at the time of exercise, subject to certain adjustments. The warrants may be exercised for cash, provided
that, if there is no effective registration statement available registering the exercise of the warrants, the warrants may be
exercised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we issue or are deemed to have issued securities at a price lower than the then applicable
exercise price. Limitations
on Exercise The
warrants may not be exercised if, after giving effect to the exercise, the holder of the warrant together with its affiliates
would beneficially own in excess of 4.99% of our outstanding shares of common stock. At each holders option, the warrant
blocker applicable to the exercise of the warrants may be raised or lowered to any other percentage not in excess of 9.99%. Fundamental
Transactions The
warrants prohibit us from entering into specified transactions involving a change of control, unless the successor entity assumes
all of our obligations under the Warrants under a written agreement before the transaction is completed. Registration
Rights Agreement We
entered into a Registration Rights Agreement with the Holders as of the date of Closing. Under this Agreement, we have agreed
to register 200% of the shares issuable under the notes and 125% of the shares issuable under the warrants, with filing to occur
no later than 15 days of the Closing and with effectiveness to occur no later than 75 days of the Closing. If we are unable to
meet either of these deadlines, we may be required to pay certain cash damages under the registration rights agreement or, with
the passage of additional time, an event of default under the notes may occur. As
a result of the January 28, 2016 amendment, the Company was only required to register shares of stock upon conversion of $3.65
million principal amount of the notes, and interest thereon with a 200% reserve for registration. 2015
Private Placement Debt Rollforward:
Balance- January 1, 2016 $ 7,085,818
Conversion of senior convertible notes (1,722,079 )
Amortization of senior convertible notes 1,104,399
Balance- June
30, 2016 $ 6,468,138 During
the six months ended June 30, 2016, the Company has issued 154,042 shares of its common stock to convert $1,722,079 of
principal. In addition on June 30, 2016, the Company issued 5,124 shares of common stock for $92,860 interest and 8,531
shares of common stock for $108,236 make whole interest. During the six months ended June 30, 2016, The Company recognized
an extinguishment loss of $457,881 on the conversions of the senior convertible notes. The loss is determined based on
the difference between the conversion price as calculated on the installment date versus the previously calculated price on
the notice date. The Company estimates that it will need to issue an additional 20,515 shares due to this
price variance.</t>
  </si>
  <si>
    <t>Related Party Transactions</t>
  </si>
  <si>
    <t>Related Party Transactions [Abstract]</t>
  </si>
  <si>
    <t>12. Related
party transactions During
the first six months of 2016, the Company engaged the services of a marketing firm to provide branding and web site development
at a cost of $93,554. We engaged the firm to further provide sales and marketing services for the full year at an estimated cost
of $115,000. The principal of this firm is our Chief Executive Officers brother in law; however, neither our Chief Executive
Officer nor his immediate family has any direct or indirect interest in the marketing firm. As of June 30, 2016, the Company has
paid $ 93,554 to this marketing firm. At June 30, 2016, there was no balance owed to this related party in the Companys
accounts payable balance. At
June 30, 2016, the Companys accounts payable balance included $80,168 as a result of related party transactions. Of those
transactions, $59,593 was for consulting fees associated with the previous CEO, $19,719 was for director related meeting fees,
and $856 was for employee related travel expense reimbursement. For the period ended June 30, 2015, the Companys accounts
payable balance included $44,662 in related party transactions. Of those transactions $39,093, was for fees associated with the
previous CEO, $6,033 was for director related meeting fees, and $464 was for employee related travel expense reimbursement.</t>
  </si>
  <si>
    <t>Going concern</t>
  </si>
  <si>
    <t>13. Going concern The
accompanying unaudited consolidated financial statements have been prepared assuming that the Company will continue as a going
concern. At June 30, 2016 the Companys working capital was $(3.6) million. The financial resources of the Company will
not provide sufficient funds for the Companys operations beyond the fourth quarter of 2016, as those operations currently
exist. Subsequent funding will be required to fund the Companys ongoing operations, working capital, and capital expenditures
beyond the third quarter of 2016.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unaudited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ubsequent Events</t>
  </si>
  <si>
    <t>Subsequent Events [Abstract]</t>
  </si>
  <si>
    <t>14. Subsequent events Reverse
Stock Split On
May 24, 2016, Axion Power International, Inc. filed a Definitive Schedule 14A regarding a Consent Solicitation in Lieu of a Special
Meeting of Shareholders, with a voting cutoff date of June 30, 2016, to approve a reverse split of its issued and outstanding
shares in a ratio of not less than 1 for 100 nor more than 1 for 400 (the Proposal) with the final ratio to be approved
by its Board of Directors. The
Proposal was approved by the Companys shareholders, with a total of 35,252,244 shares of its Common Stock voted, with 26,484,825
shares voted in favor of the Proposal, 8,420,594 shares voted against the Proposal, and 346,825 shares abstaining. As of the May
16, 2016 record date, the Company had 47,077,230 shares of Common Stock issued and outstanding. On
June 27, 2016, the Companys Board of Directors approved a reverse split in a 1 for 400 ratio pending shareholder approval
which was received on June 30, 2016, and was effected on July 15, 2016. August
8, 2016 Waiver and Amendment to the November 2015 Notes The
Company has entered into a Waiver and Amendment (Waiver) with each of the buyers (Holders) listed
on the Schedule of Buyers attached to that certain Securities Purchase Agreement (SPA), dated November 5, 2015,
among the Company and the Holders (each capitalized term used below is used as defined in the SPA and notes entered into in conjunction
with the SPA, Notes). In each Waiver, the Company and the Holders agreed as follows:
 Section 31(n) of
the Notes is hereby amended to add the following:
 Notwithstanding
anything to the contrary within, there shall be a Controlled Account Release Event on August 8, 2016 in an amount equal to
the Holders Pro Rata Amount of $300,000. The Company has requested further Controlled Account Release Events on each
of September 1, 2016, October 1, 2016 and November 1, 2016 in an amount equal to the Holders Pro Rata Amount of $300,000,
and if, as and when a future release or releases occur, the Holder shall have been automatically deemed to have waived any
Equity Condition Failures with respect to such release.
 All Restricted Principal
in the Controlled Account in excess of the Holders Pro Rata Amount of $1,200,000 shall be immediately returned to Holder,
and the amount of the returned Restricted Principal shall be credited against the outstanding principal balance of the Note
such that for every $1.05 of Restricted Principal returned, the principal amount of the Note shall be reduced by $1.00. The
Waivers became effective on August 8, 2016 upon entry into waivers by all of the Holders, individually, with the Company. As
of August 12, 2016, $3,464,124 has been returned to the investors. As
of August 12, 2016 3,203,109 shares of our common stock have been issued as a result of the conversion of principal, interest,
make-whole and true ups related to the November 2015 Senior Convertible Notes which shall be applied consistent with the conversion
notices and for Pre-installment shares, calculation and application of the applicable Installment price and true-up arising therefrom.</t>
  </si>
  <si>
    <t>Inventories (Tables)</t>
  </si>
  <si>
    <t>Schedule of inventory</t>
  </si>
  <si>
    <t xml:space="preserve">A
summary of inventory at June 30, 2016 and December 31, 2015 is as follows:
June
30, 2016 December 31, 2015
Raw materials $ 157,699 $ 363,559
Work in process 320,648 421,732
Finished goods 14,748 34,581
Inventory reserves (244,001 ) (540,037 )
$ 249,094 $ 279,835 </t>
  </si>
  <si>
    <t>Warrants (Tables)</t>
  </si>
  <si>
    <t>Schedule of information on warrants outstanding</t>
  </si>
  <si>
    <t xml:space="preserve">Warrants
consist of the following:
Shares Weighted Weighted average
Outstanding
at January 1, 2016 12,582,352 $ 1.85 1.97
Granted - - -
Exercised (10,000 ) - -
Lapsed (24,521 ) 113.75 -
Outstanding
at June 30, 2016 12,547,831 1.54 1.47 </t>
  </si>
  <si>
    <t>Equity Compensation (Tables)</t>
  </si>
  <si>
    <t>Schedule of outstanding compensatory options</t>
  </si>
  <si>
    <t xml:space="preserve">Outstanding
compensatory options consist of the following based on grant date:
Weighted Average
Number of Exercise Fair Remaining Aggregate
Outstanding at January 1,
2016 38 $ 104,600 $ 34,832 4.9 $ -
Granted - - - - -
Forfeited or lapsed (1 ) 977,012 359,868 - -
Outstanding at June
30, 2016 37 $ 99,669 $ 29,866 4.4 $ -
Exercisable at
June 30, 2016 30 $ 119,536 $ 34,322 3.9 $ - </t>
  </si>
  <si>
    <t>Schedule of non-vested compensatory stock options</t>
  </si>
  <si>
    <t xml:space="preserve">Non-vested
compensatory options consist of the following based on grant date:
All
Options
Shares Fair
Value
Subject
to future vesting at January 1, 2016 10 $ 62,020
Granted - -
Forfeited or lapsed - -
Vested (3 ) 17,489
Subject
to future vesting at June 30, 2016 7 $ 11,534 </t>
  </si>
  <si>
    <t>Public offering of common stock, Series A warrants and Series B warrants (Tables)</t>
  </si>
  <si>
    <t>Schedule of change in the fair value of the Series B warrant liability</t>
  </si>
  <si>
    <t xml:space="preserve">The
change in the fair value of the Series B warrant liability for the six months ended June 30, 2016 is as follows:
Fair
Value
Series B warrant liability,
January 1, 2016 $ 35,764
Revaluation of remaining Series B warrants (35,159 )
Series B warrants exercised (605 )
Series B warrant liability, June 30, 2016 $ - The
change in fair value of the Series B warrant liability for the six months ended June 30, 2015 is a follows:
Fair
Value
Series B warrant liability,
January 1, 2015 $ 2,930,335
Series B warrants exercised (2,568,192 )
Revaluation of remaining Series B warrants 1,820,850
Series B warrant liability, June 30, 2015 $ 2,182,993 </t>
  </si>
  <si>
    <t>Description of the 2015 Private Placement (Tables)</t>
  </si>
  <si>
    <t>Schedule of change in the fair value of Private Placement derivative liability</t>
  </si>
  <si>
    <t xml:space="preserve">The
change in the fair value of the 2015 Private Placement derivative liability is as follows:
Private Placement derivative
liability, January 1, 2016 $ 2,118,156
Adjustment of derivatives pertaining to converted
stock 88,014
Revaluation of Private Placement Derivative
liability (730,708 )
Private Placement
derivative liability June 30, 2016 $ 1,475,462 </t>
  </si>
  <si>
    <t>Schedule of senior convertibles notes</t>
  </si>
  <si>
    <t xml:space="preserve">2015
Private Placement Debt Rollforward:
Balance- January 1, 2016 $ 7,085,818
Conversion of senior convertible notes (1,722,079 )
Amortization of senior convertible notes 1,104,399
Balance- June 30, 2016 $ 6,468,138 </t>
  </si>
  <si>
    <t>Basis of Presentation (Details Narrative)</t>
  </si>
  <si>
    <t>Jul. 15, 2016</t>
  </si>
  <si>
    <t>Jun. 27, 2016</t>
  </si>
  <si>
    <t>Jul. 14, 2015</t>
  </si>
  <si>
    <t>Jun. 30, 2016Number</t>
  </si>
  <si>
    <t>Dec. 31, 2015shares</t>
  </si>
  <si>
    <t>Number of subsidiaries | Number</t>
  </si>
  <si>
    <t>Stockholders' equity, reverse stock split</t>
  </si>
  <si>
    <t>1-for-400</t>
  </si>
  <si>
    <t>1-for-35</t>
  </si>
  <si>
    <t>Stock issued during period, shares, reverse stock splits | shares</t>
  </si>
  <si>
    <t>Inventories (Details) - USD ($)</t>
  </si>
  <si>
    <t>Raw materials</t>
  </si>
  <si>
    <t>Work in process</t>
  </si>
  <si>
    <t>Finished goods</t>
  </si>
  <si>
    <t>Inventory reserves</t>
  </si>
  <si>
    <t>Warrants (Details) - Warrant [Member]</t>
  </si>
  <si>
    <t>Jun. 30, 2016$ / sharesshares</t>
  </si>
  <si>
    <t>Share-based Compensation Arrangement by Share-based Payment Award, Equity Instruments Other than Options, Nonvested, Number of Shares [Roll Forward]</t>
  </si>
  <si>
    <t>Outstanding at beginning | shares</t>
  </si>
  <si>
    <t>Granted | shares</t>
  </si>
  <si>
    <t>Exercised | shares</t>
  </si>
  <si>
    <t>Lapsed | shares</t>
  </si>
  <si>
    <t>Outstanding at ending | shares</t>
  </si>
  <si>
    <t>Share-based Compensation Arrangement by Share-based Payment Award, Equity Instruments Other than Options, Nonvested, Weighted Average Grant Date Fair Value [Roll Forward]</t>
  </si>
  <si>
    <t>Outstanding at beginning | $ / shares</t>
  </si>
  <si>
    <t>Granted | $ / shares</t>
  </si>
  <si>
    <t>Exercised | $ / shares</t>
  </si>
  <si>
    <t>Lapsed | $ / shares</t>
  </si>
  <si>
    <t>Outstanding at ending | $ / shares</t>
  </si>
  <si>
    <t>Share-based Compensation Arrangement by Share-based Payment Award, Equity Instruments Other than Options, Nonvested, Weighted Average Life [Roll Forward]</t>
  </si>
  <si>
    <t>Outstanding at beginning</t>
  </si>
  <si>
    <t>1 year 11 months 19 days</t>
  </si>
  <si>
    <t>Outstanding at ending</t>
  </si>
  <si>
    <t>1 year 5 months 19 days</t>
  </si>
  <si>
    <t>Warrants (Details Narrative) - shares</t>
  </si>
  <si>
    <t>Apr. 27, 2016</t>
  </si>
  <si>
    <t>Apr. 26, 2016</t>
  </si>
  <si>
    <t>Oct. 29, 2014</t>
  </si>
  <si>
    <t>Apr. 29, 2016</t>
  </si>
  <si>
    <t>Number of new shares issued</t>
  </si>
  <si>
    <t>Series B Warrants [Member]</t>
  </si>
  <si>
    <t>Number of warrants</t>
  </si>
  <si>
    <t>Series B Warrants [Member] | Derivative Liabilities [Member]</t>
  </si>
  <si>
    <t>Warrants expiration date</t>
  </si>
  <si>
    <t>Apr. 29,
		2016</t>
  </si>
  <si>
    <t>Warrant [Member]</t>
  </si>
  <si>
    <t>Warrant [Member] | Derivative Liabilities [Member] | 2015 Private Placement [Member]</t>
  </si>
  <si>
    <t>Equity Compensation (Details)</t>
  </si>
  <si>
    <t>Jun. 30, 2016USD ($)$ / sharesshares</t>
  </si>
  <si>
    <t>Share-based Compensation Arrangement by Share-based Payment Award, Options, Outstanding [Roll Forward]</t>
  </si>
  <si>
    <t>Forfeited or lapsed | shares</t>
  </si>
  <si>
    <t>Exercisable at ending | shares</t>
  </si>
  <si>
    <t>Share-based Compensation Arrangement by Share-based Payment Award, Options, Outstanding, Weighted Average Exercise Price [Roll Forward]</t>
  </si>
  <si>
    <t>Granted</t>
  </si>
  <si>
    <t>Forfeited or lapsed</t>
  </si>
  <si>
    <t>Exercisable at ending balance</t>
  </si>
  <si>
    <t>Share-based Compensation Arrangement by Share-based Payment Award, Options, Outstanding, Weighted Average Fair Value [Roll Forward]</t>
  </si>
  <si>
    <t>Exercisable at ending</t>
  </si>
  <si>
    <t>Share-based Compensation Arrangement by Share-based Payment Award, Options, Weighted Average Remaining Life [Roll Forward]</t>
  </si>
  <si>
    <t>4 years 10 months 24 days</t>
  </si>
  <si>
    <t>4 years 4 months 24 days</t>
  </si>
  <si>
    <t>3 years 10 months 24 days</t>
  </si>
  <si>
    <t>Share-based Compensation Arrangement by Share-based Payment Award, Options, Aggregate Intrinsic Value [Roll Forward]</t>
  </si>
  <si>
    <t>Outstanding at beginning | $</t>
  </si>
  <si>
    <t>Granted | $</t>
  </si>
  <si>
    <t>Forfeited or lapsed | $</t>
  </si>
  <si>
    <t>Outstanding at ending | $</t>
  </si>
  <si>
    <t>Exercisable at ending | $</t>
  </si>
  <si>
    <t>Equity Compensation (Details 1)</t>
  </si>
  <si>
    <t>Share-based Compensation Arrangement by Share-based Payment Award, Options, Nonvested, Number of Shares [Roll Forward]</t>
  </si>
  <si>
    <t>Subject to future vesting at beginning | shares</t>
  </si>
  <si>
    <t>Vested | shares</t>
  </si>
  <si>
    <t>Subject to future vesting at ending | shares</t>
  </si>
  <si>
    <t>Share-based Compensation Arrangement by Share-based Payment Award, Options, Nonvested, Weighted Average Grant Date Fair Value [Roll Forward]</t>
  </si>
  <si>
    <t>Subject to future vesting at beginning | $ / shares</t>
  </si>
  <si>
    <t>Forfeited or lapsed | $ / shares</t>
  </si>
  <si>
    <t>Vested | $ / shares</t>
  </si>
  <si>
    <t>Subject to future vesting at ending | $ / shares</t>
  </si>
  <si>
    <t>Equity Compensation (Details Narrative) - USD ($)</t>
  </si>
  <si>
    <t>1 Months Ended</t>
  </si>
  <si>
    <t>May 31, 2016</t>
  </si>
  <si>
    <t>Stock based compensation expense</t>
  </si>
  <si>
    <t>Directors' compensation in lieu of cash</t>
  </si>
  <si>
    <t>Unrecognized compensation related to non-vested options granted</t>
  </si>
  <si>
    <t>Weighted average period for unrecognized compensation</t>
  </si>
  <si>
    <t>1 year 6 months</t>
  </si>
  <si>
    <t>Stock compensation forgive</t>
  </si>
  <si>
    <t>Mr. DiGiancinto [Member]</t>
  </si>
  <si>
    <t>Director fees forgive</t>
  </si>
  <si>
    <t>Earnings (Loss) Per Share (Details Narrative) - shares</t>
  </si>
  <si>
    <t>Weighted average number of shares outstanding, diluted</t>
  </si>
  <si>
    <t>Number of warrants unexercised</t>
  </si>
  <si>
    <t>Number of additional common shares</t>
  </si>
  <si>
    <t>Other Income (Details Narrative) - USD ($)</t>
  </si>
  <si>
    <t>Other income</t>
  </si>
  <si>
    <t>Notes with Landlords (Details Narrative) - Notes Payable to Landlord [Member] - USD ($)</t>
  </si>
  <si>
    <t>12 Months Ended</t>
  </si>
  <si>
    <t>Remaining balance with the landlords</t>
  </si>
  <si>
    <t>Becan Development [Member]</t>
  </si>
  <si>
    <t>Deposit amount</t>
  </si>
  <si>
    <t>Complete payment</t>
  </si>
  <si>
    <t>S&amp;S Partnership [Member]</t>
  </si>
  <si>
    <t>Principal amount</t>
  </si>
  <si>
    <t>Subordinated Convertible Notes and Warrants (Details Narrative) - 8% 2013 Subordinated Convertible Notes [Member] - USD ($)</t>
  </si>
  <si>
    <t>Dec. 31, 2013</t>
  </si>
  <si>
    <t>Net proceeds from debt</t>
  </si>
  <si>
    <t>Effective interest rate</t>
  </si>
  <si>
    <t>8.00%</t>
  </si>
  <si>
    <t>Conversion price (in dollars per share)</t>
  </si>
  <si>
    <t>Subordinated Warrant [Member]</t>
  </si>
  <si>
    <t>Description of conversion</t>
  </si>
  <si>
    <t>Convertible into 1/400 of a share.</t>
  </si>
  <si>
    <t>Warrant term</t>
  </si>
  <si>
    <t>5 years</t>
  </si>
  <si>
    <t>Number of shares called</t>
  </si>
  <si>
    <t>Exercise price (in dollars per share)</t>
  </si>
  <si>
    <t>Warrant fair value</t>
  </si>
  <si>
    <t>Expected life</t>
  </si>
  <si>
    <t>Volatility rate</t>
  </si>
  <si>
    <t>80.00%</t>
  </si>
  <si>
    <t>Risk free interest rate</t>
  </si>
  <si>
    <t>0.75%</t>
  </si>
  <si>
    <t>Dividend yield</t>
  </si>
  <si>
    <t>0.00%</t>
  </si>
  <si>
    <t>Public offering of common stock, Series A warrants and Series B warrants (Details) - Series B Warrants [Member] - USD ($)</t>
  </si>
  <si>
    <t>Warrant, Fair Value Disclosure [Roll Forward]</t>
  </si>
  <si>
    <t>Series B warrant liability,beginning</t>
  </si>
  <si>
    <t>Series B warrants exercised</t>
  </si>
  <si>
    <t>Revaluation of remaining Series B warrants</t>
  </si>
  <si>
    <t>Warrant liability fair value,ending</t>
  </si>
  <si>
    <t>Public offering of common stock, Series A warrants and Series B warrants (Details Narrative) - USD ($)</t>
  </si>
  <si>
    <t>Jun. 25, 2015</t>
  </si>
  <si>
    <t>Dec. 31, 2014</t>
  </si>
  <si>
    <t>Gross proceeds from public offering</t>
  </si>
  <si>
    <t>Net proceeds from public offering</t>
  </si>
  <si>
    <t>Description of reverse split stock</t>
  </si>
  <si>
    <t>IPO [Member]</t>
  </si>
  <si>
    <t>Series A Warrants [Member]</t>
  </si>
  <si>
    <t>Description of warrant exercise</t>
  </si>
  <si>
    <t>1/400 th</t>
  </si>
  <si>
    <t>Reduced exercise price (in dollars per share)</t>
  </si>
  <si>
    <t>Series A Warrants [Member] | IPO [Member]</t>
  </si>
  <si>
    <t>Warrants exercisable period</t>
  </si>
  <si>
    <t>Fair value warrants issued</t>
  </si>
  <si>
    <t>Series B Warrants [Member] | IPO [Member]</t>
  </si>
  <si>
    <t>15 months</t>
  </si>
  <si>
    <t>Description of the 2015 Private Placement (Details) - 2015 Private Placement Notes and Warrants [Member]</t>
  </si>
  <si>
    <t>Jun. 30, 2016USD ($)</t>
  </si>
  <si>
    <t>Private Placement Derivative Liability [Roll Forward]</t>
  </si>
  <si>
    <t>Private Placement derivative liability at beginning</t>
  </si>
  <si>
    <t>Adjustment of derivatives pertaining to converted stock</t>
  </si>
  <si>
    <t>Revaluation of Private Placement Derivative liability</t>
  </si>
  <si>
    <t>Private Placement derivative liability at ending</t>
  </si>
  <si>
    <t>Description of the 2015 Private Placement (Details 1)</t>
  </si>
  <si>
    <t>2015 Private Placement Debt [Roll forward]</t>
  </si>
  <si>
    <t>Balance at beginning</t>
  </si>
  <si>
    <t>Conversion of senior convertible notes</t>
  </si>
  <si>
    <t>Amortization of senior convertible notes</t>
  </si>
  <si>
    <t>Balance at ending</t>
  </si>
  <si>
    <t>Description of the 2015 Private Placement (Details Narrative)</t>
  </si>
  <si>
    <t>May 06, 2016USD ($)</t>
  </si>
  <si>
    <t>Jan. 28, 2016USD ($)Number</t>
  </si>
  <si>
    <t>Nov. 10, 2015USD ($)</t>
  </si>
  <si>
    <t>Nov. 05, 2015USD ($)</t>
  </si>
  <si>
    <t>Nov. 03, 2015USD ($)</t>
  </si>
  <si>
    <t>Jan. 28, 2016USD ($)Numbershares</t>
  </si>
  <si>
    <t>Jun. 30, 2015USD ($)</t>
  </si>
  <si>
    <t>Nov. 04, 2015USD ($)</t>
  </si>
  <si>
    <t>Discount on debt</t>
  </si>
  <si>
    <t>Warrant issued | shares</t>
  </si>
  <si>
    <t>Exercise price (in dollars per shares) | $ / shares</t>
  </si>
  <si>
    <t>Description of converion feature</t>
  </si>
  <si>
    <t>1/400 of a share of our common stock.</t>
  </si>
  <si>
    <t>Senior Convertible Note [Member]</t>
  </si>
  <si>
    <t>Conversion price | $ / shares</t>
  </si>
  <si>
    <t>August 2015 Rollover Bridge Notes [Member]</t>
  </si>
  <si>
    <t>Accrued and unpaid interest</t>
  </si>
  <si>
    <t>August 2015 Rollover Bridge Notes [Member] | Warrant [Member]</t>
  </si>
  <si>
    <t>9% Senior Convertible Note [Member]</t>
  </si>
  <si>
    <t>Debt face amount</t>
  </si>
  <si>
    <t>52.60%</t>
  </si>
  <si>
    <t>0.55%</t>
  </si>
  <si>
    <t>Issuance costs for compensation</t>
  </si>
  <si>
    <t>Initial value of warrants</t>
  </si>
  <si>
    <t>Stock price (in dollars per share) | $ / shares</t>
  </si>
  <si>
    <t>Description of payment of principal and interest</t>
  </si>
  <si>
    <t xml:space="preserve">As
a result of the amendment agreements entered into by us with each selling stockholder on January 28, 2016, an additional $1.8
million was released from the controlled accounts on January 28, 2016, starting on May 2, 2016, and continuing for seven consecutive
months thereafter on the 1 st </t>
  </si>
  <si>
    <t>Date prior to any installment date, shares are delivered based
upon the conversion price formula for the installment amount, and then on the installment date in question, the amount of shares
to be delivered is recalculated for the conversion price formula on that installment date, and if the conversion price is lower
on the installment date than on the preinstallment date, a number of shares equal to the number to be delivered on the installment
date less the number of shares delivered on the preinstallment date is delivered to the investor. The number of common shares
deliverable under the contract is limited by a beneficial ownership cap of 4.99% for any single investor (except for one investor
which has a cap of 9.99%), so shares may be deemed issued but held in abeyance by the transfer agent until the investor is able
to accept further shares without exceeding the beneficial ownership cap.</t>
  </si>
  <si>
    <t>2015 Private Placement [Member]</t>
  </si>
  <si>
    <t>Value of principal amount on conversion</t>
  </si>
  <si>
    <t>Number of common shares converted | shares</t>
  </si>
  <si>
    <t>Number of share issued for interest | shares</t>
  </si>
  <si>
    <t>Value of share issued for interest</t>
  </si>
  <si>
    <t>Value of share issued for whole interest</t>
  </si>
  <si>
    <t>Number of share issued for whole interest | shares</t>
  </si>
  <si>
    <t>Extinguishment loss</t>
  </si>
  <si>
    <t>Securities Purchase Agreement [Member]</t>
  </si>
  <si>
    <t>2015 Private Placement [Member] | Senior Notes And Warrants [Member]</t>
  </si>
  <si>
    <t>Cash proceeds</t>
  </si>
  <si>
    <t>Gross proceed from sale of debt</t>
  </si>
  <si>
    <t>Description of notes</t>
  </si>
  <si>
    <t>Under the original terms of the
notes, we are permitted to withdraw funds from our control accounts (i) in connection with certain conversions of the notes or
(ii) otherwise, as follows: $1 million on each 30-day anniversary of the commencing on the 30 th</t>
  </si>
  <si>
    <t>Cash proceeds released from the controlled accounts</t>
  </si>
  <si>
    <t>Number of installment | Number</t>
  </si>
  <si>
    <t>Placement agent fees</t>
  </si>
  <si>
    <t>Offering expenses</t>
  </si>
  <si>
    <t>2015 Private Placement [Member] | Senior Notes And Warrants [Member] | Waiver And Amendment [Member]</t>
  </si>
  <si>
    <t>The waiver and amendment (i) waives equity conditions
for our ability to make all installment and preinstallment payments in stock through May 6, 2016, and (ii) reduces the preinstallment
and installment conversion prices to 75% of an average vwap price over the five trading days preceding the date of issuance.</t>
  </si>
  <si>
    <t>2015 Private Placement Of Notes And Warrants Amendment Agreements [Member] | August 2015 Bridge Notes [Member]</t>
  </si>
  <si>
    <t>Number of shares issued upon conversion | Number</t>
  </si>
  <si>
    <t>Reduction in number of shares reserved for conversion | shares</t>
  </si>
  <si>
    <t>Description of the 2015 Private Placement (Details Narrative 1) - $ / shares</t>
  </si>
  <si>
    <t>Nov. 05, 2015</t>
  </si>
  <si>
    <t>Additional new shares issued due to price variance</t>
  </si>
  <si>
    <t>Senior Notes And Warrants [Member] | Securities Purchase Agreement [Member]</t>
  </si>
  <si>
    <t>Conversion of stock description</t>
  </si>
  <si>
    <t>The
holder of the warrant together with its affiliates would beneficially own in excess of 4.99% of our outstanding shares of common
stock. At each holders option, the warrant blocker applicable to the exercise of the warrants may be raised or lowered
to any other percentage not in excess of 9.99%.</t>
  </si>
  <si>
    <t>Nov. 5,
		2017</t>
  </si>
  <si>
    <t>Senior Notes And Warrants [Member] | Securities Purchase Agreement [Member] | Warrant [Member]</t>
  </si>
  <si>
    <t>Warrants to purchase</t>
  </si>
  <si>
    <t>Exercise price (in dollars per shares)</t>
  </si>
  <si>
    <t>Percentage of exercise price of warrants</t>
  </si>
  <si>
    <t>85.00%</t>
  </si>
  <si>
    <t>Senior Notes And Warrants [Member] | Registration Rights Agreement [Member]</t>
  </si>
  <si>
    <t>Shares issuable percent</t>
  </si>
  <si>
    <t>200.00%</t>
  </si>
  <si>
    <t>Senior Notes And Warrants [Member] | Registration Rights Agreement [Member] | Warrant [Member]</t>
  </si>
  <si>
    <t>Percentage of warrants issuable</t>
  </si>
  <si>
    <t>125.00%</t>
  </si>
  <si>
    <t>Related Party Transactions (Details Narrative) - USD ($)</t>
  </si>
  <si>
    <t>Consulting fees</t>
  </si>
  <si>
    <t>Travel expense reimbursement</t>
  </si>
  <si>
    <t>Marketing Firm [Member]</t>
  </si>
  <si>
    <t>Advertising expense</t>
  </si>
  <si>
    <t>Estimated advertising cost</t>
  </si>
  <si>
    <t>Amount paid to related party</t>
  </si>
  <si>
    <t>Previous CEO And Interim CEO [Member]</t>
  </si>
  <si>
    <t>Meeting fees</t>
  </si>
  <si>
    <t>Going Concern (Details Narrative)</t>
  </si>
  <si>
    <t>Working capital</t>
  </si>
  <si>
    <t>Subsequent Events (Details Narrative) - USD ($)</t>
  </si>
  <si>
    <t>Aug. 08, 2016</t>
  </si>
  <si>
    <t>May 24, 2016</t>
  </si>
  <si>
    <t>May 16, 2016</t>
  </si>
  <si>
    <t>Number of shares voted</t>
  </si>
  <si>
    <t>Number of shares voted in favor</t>
  </si>
  <si>
    <t>Number of shares voted against</t>
  </si>
  <si>
    <t>Number of shares abstaint to vote</t>
  </si>
  <si>
    <t>Number of shares issued</t>
  </si>
  <si>
    <t>Subsequent Event [Member] | Waiver And Amendment [Member]</t>
  </si>
  <si>
    <t>Description of agreement</t>
  </si>
  <si>
    <t>In
each Waiver, the Company and the Holders agreed as follows:
 Section 31(n) of
the Notes is hereby amended to add the following: Notwithstanding
anything to the contrary within, there shall be a Controlled Account Release Event on August 8, 2016 in an amount equal to the
Holders Pro Rata Amount of $300,000. The Company has requested further Controlled Account Release Events on each of September
1, 2016, October 1, 2016 and November 1, 2016 in an amount equal to the Holders Pro Rata Amount of $300,000, and if, as
and when a future release or releases occur, the Holder shall have been automatically deemed to have waived any Equity Condition
Failures with respect to such release.
 All Restricted Principal
in the Controlled Account in excess of the Holders Pro Rata Amount of $1,200,000 shall be immediately returned to Holder,
and the amount of the returned Restricted Principal shall be credited against the outstanding principal balance of the Note
such that for every $1.05 of Restricted Principal returned, the principal amount of the Note shall be reduced by $1.00.</t>
  </si>
  <si>
    <t>Value of shares returned</t>
  </si>
  <si>
    <t>Maximum [Member]</t>
  </si>
  <si>
    <t>Minimum [Member]</t>
  </si>
  <si>
    <t>1-for-1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815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3203400</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3</v>
      </c>
      <c t="s" r="B1" s="2">
        <v>1</v>
      </c>
    </row>
    <row r="2" spans="1:2">
      <c t="s" r="B2" s="2">
        <v>2</v>
      </c>
    </row>
    <row r="3" spans="1:2">
      <c t="s" r="A3" s="3">
        <v>151</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30</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674490</v>
      </c>
      <c t="n" r="C3" s="7">
        <v>1006743</v>
      </c>
    </row>
    <row r="4" spans="1:3">
      <c t="s" r="A4" s="4">
        <v>33</v>
      </c>
      <c t="n" r="B4" s="6">
        <v>4685680</v>
      </c>
      <c t="n" r="C4" s="6">
        <v>7150003</v>
      </c>
    </row>
    <row r="5" spans="1:3">
      <c t="s" r="A5" s="4">
        <v>34</v>
      </c>
      <c t="s" r="B5" s="4">
        <v>35</v>
      </c>
      <c t="n" r="C5" s="6">
        <v>13057</v>
      </c>
    </row>
    <row r="6" spans="1:3">
      <c t="s" r="A6" s="4">
        <v>36</v>
      </c>
      <c t="n" r="B6" s="6">
        <v>388883</v>
      </c>
      <c t="n" r="C6" s="6">
        <v>378013</v>
      </c>
    </row>
    <row r="7" spans="1:3">
      <c t="s" r="A7" s="4">
        <v>37</v>
      </c>
      <c t="n" r="B7" s="6">
        <v>249094</v>
      </c>
      <c t="n" r="C7" s="6">
        <v>279835</v>
      </c>
    </row>
    <row r="8" spans="1:3">
      <c t="s" r="A8" s="4">
        <v>38</v>
      </c>
      <c t="n" r="B8" s="6">
        <v>5998147</v>
      </c>
      <c t="n" r="C8" s="6">
        <v>8827651</v>
      </c>
    </row>
    <row r="9" spans="1:3">
      <c t="s" r="A9" s="4">
        <v>39</v>
      </c>
      <c t="n" r="B9" s="6">
        <v>1631117</v>
      </c>
      <c t="n" r="C9" s="6">
        <v>1771641</v>
      </c>
    </row>
    <row r="10" spans="1:3">
      <c t="s" r="A10" s="4">
        <v>40</v>
      </c>
      <c t="n" r="B10" s="6">
        <v>7629264</v>
      </c>
      <c t="n" r="C10" s="6">
        <v>10599292</v>
      </c>
    </row>
    <row r="11" spans="1:3">
      <c t="s" r="A11" s="3">
        <v>41</v>
      </c>
    </row>
    <row r="12" spans="1:3">
      <c t="s" r="A12" s="4">
        <v>42</v>
      </c>
      <c t="n" r="B12" s="6">
        <v>338062</v>
      </c>
      <c t="n" r="C12" s="6">
        <v>361022</v>
      </c>
    </row>
    <row r="13" spans="1:3">
      <c t="s" r="A13" s="4">
        <v>43</v>
      </c>
      <c t="n" r="B13" s="6">
        <v>929250</v>
      </c>
      <c t="n" r="C13" s="6">
        <v>790000</v>
      </c>
    </row>
    <row r="14" spans="1:3">
      <c t="s" r="A14" s="4">
        <v>44</v>
      </c>
      <c t="n" r="B14" s="6">
        <v>86715</v>
      </c>
      <c t="n" r="C14" s="6">
        <v>371263</v>
      </c>
    </row>
    <row r="15" spans="1:3">
      <c t="s" r="A15" s="4">
        <v>45</v>
      </c>
      <c t="n" r="B15" s="6">
        <v>212406</v>
      </c>
      <c t="n" r="C15" s="6">
        <v>93755</v>
      </c>
    </row>
    <row r="16" spans="1:3">
      <c t="s" r="A16" s="4">
        <v>46</v>
      </c>
      <c t="n" r="B16" s="6">
        <v>65000</v>
      </c>
      <c t="n" r="C16" s="6">
        <v>65000</v>
      </c>
    </row>
    <row r="17" spans="1:3">
      <c t="s" r="A17" s="4">
        <v>47</v>
      </c>
      <c t="n" r="B17" s="6">
        <v>1475462</v>
      </c>
      <c t="s" r="C17" s="4">
        <v>35</v>
      </c>
    </row>
    <row r="18" spans="1:3">
      <c t="s" r="A18" s="4">
        <v>48</v>
      </c>
      <c t="n" r="B18" s="6">
        <v>6468138</v>
      </c>
      <c t="n" r="C18" s="6">
        <v>7085818</v>
      </c>
    </row>
    <row r="19" spans="1:3">
      <c t="s" r="A19" s="4">
        <v>49</v>
      </c>
      <c t="n" r="B19" s="6">
        <v>9575033</v>
      </c>
      <c t="n" r="C19" s="6">
        <v>8766858</v>
      </c>
    </row>
    <row r="20" spans="1:3">
      <c t="s" r="A20" s="4">
        <v>47</v>
      </c>
      <c t="s" r="B20" s="4">
        <v>35</v>
      </c>
      <c t="n" r="C20" s="6">
        <v>2153920</v>
      </c>
    </row>
    <row r="21" spans="1:3">
      <c t="s" r="A21" s="4">
        <v>50</v>
      </c>
      <c t="n" r="B21" s="6">
        <v>9575033</v>
      </c>
      <c t="n" r="C21" s="6">
        <v>10920778</v>
      </c>
    </row>
    <row r="22" spans="1:3">
      <c t="s" r="A22" s="3">
        <v>51</v>
      </c>
    </row>
    <row r="23" spans="1:3">
      <c t="s" r="A23" s="4">
        <v>52</v>
      </c>
      <c t="s" r="B23" s="4">
        <v>35</v>
      </c>
      <c t="s" r="C23" s="4">
        <v>35</v>
      </c>
    </row>
    <row r="24" spans="1:3">
      <c t="s" r="A24" s="4">
        <v>53</v>
      </c>
      <c t="n" r="B24" s="6">
        <v>888</v>
      </c>
      <c t="n" r="C24" s="6">
        <v>50</v>
      </c>
    </row>
    <row r="25" spans="1:3">
      <c t="s" r="A25" s="4">
        <v>54</v>
      </c>
      <c t="n" r="B25" s="6">
        <v>124893220</v>
      </c>
      <c t="n" r="C25" s="6">
        <v>122576282</v>
      </c>
    </row>
    <row r="26" spans="1:3">
      <c t="s" r="A26" s="4">
        <v>55</v>
      </c>
      <c t="n" r="B26" s="6">
        <v>-126588264</v>
      </c>
      <c t="n" r="C26" s="6">
        <v>-122646205</v>
      </c>
    </row>
    <row r="27" spans="1:3">
      <c t="s" r="A27" s="4">
        <v>56</v>
      </c>
      <c t="n" r="B27" s="6">
        <v>-251613</v>
      </c>
      <c t="n" r="C27" s="6">
        <v>-251613</v>
      </c>
    </row>
    <row r="28" spans="1:3">
      <c t="s" r="A28" s="4">
        <v>57</v>
      </c>
      <c t="n" r="B28" s="6">
        <v>-1945769</v>
      </c>
      <c t="n" r="C28" s="6">
        <v>-321486</v>
      </c>
    </row>
    <row r="29" spans="1:3">
      <c t="s" r="A29" s="4">
        <v>58</v>
      </c>
      <c t="n" r="B29" s="7">
        <v>7629264</v>
      </c>
      <c t="n" r="C29" s="7">
        <v>1059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0</v>
      </c>
      <c t="s" r="B1" s="2">
        <v>1</v>
      </c>
    </row>
    <row r="2" spans="1:2">
      <c t="s" r="B2" s="2">
        <v>2</v>
      </c>
    </row>
    <row r="3" spans="1:2">
      <c t="s" r="A3" s="3">
        <v>136</v>
      </c>
    </row>
    <row r="4" spans="1:2">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3</v>
      </c>
      <c t="s" r="B1" s="2">
        <v>1</v>
      </c>
    </row>
    <row r="2" spans="1:2">
      <c t="s" r="B2" s="2">
        <v>2</v>
      </c>
    </row>
    <row r="3" spans="1:2">
      <c t="s" r="A3" s="3">
        <v>139</v>
      </c>
    </row>
    <row r="4" spans="1:2">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42</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57</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84</v>
      </c>
      <c t="s" r="B1" s="2">
        <v>1</v>
      </c>
    </row>
    <row r="2" spans="1:2">
      <c t="s" r="B2" s="2">
        <v>2</v>
      </c>
    </row>
    <row r="3" spans="1:2">
      <c t="s" r="A3" s="3">
        <v>160</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20"/>
  </cols>
  <sheetData>
    <row r="1" spans="1:6">
      <c t="s" r="A1" s="1">
        <v>189</v>
      </c>
      <c t="s" r="B1" s="2">
        <v>190</v>
      </c>
      <c t="s" r="C1" s="2">
        <v>191</v>
      </c>
      <c t="s" r="D1" s="2">
        <v>192</v>
      </c>
      <c t="s" r="E1" s="2">
        <v>193</v>
      </c>
      <c t="s" r="F1" s="2">
        <v>194</v>
      </c>
    </row>
    <row r="2" spans="1:6">
      <c t="s" r="A2" s="3">
        <v>130</v>
      </c>
    </row>
    <row r="3" spans="1:6">
      <c t="s" r="A3" s="4">
        <v>195</v>
      </c>
      <c t="n" r="E3" s="6">
        <v>2</v>
      </c>
    </row>
    <row r="4" spans="1:6">
      <c t="s" r="A4" s="4">
        <v>196</v>
      </c>
      <c t="s" r="B4" s="4">
        <v>197</v>
      </c>
      <c t="s" r="C4" s="4">
        <v>197</v>
      </c>
      <c t="s" r="D4" s="4">
        <v>198</v>
      </c>
    </row>
    <row r="5" spans="1:6">
      <c t="s" r="A5" s="4">
        <v>199</v>
      </c>
      <c t="n" r="F5" s="6">
        <v>14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00</v>
      </c>
      <c t="s" r="B1" s="2">
        <v>2</v>
      </c>
      <c t="s" r="C1" s="2">
        <v>30</v>
      </c>
    </row>
    <row r="2" spans="1:3">
      <c t="s" r="A2" s="3">
        <v>136</v>
      </c>
    </row>
    <row r="3" spans="1:3">
      <c t="s" r="A3" s="4">
        <v>201</v>
      </c>
      <c t="n" r="B3" s="7">
        <v>157699</v>
      </c>
      <c t="n" r="C3" s="7">
        <v>363559</v>
      </c>
    </row>
    <row r="4" spans="1:3">
      <c t="s" r="A4" s="4">
        <v>202</v>
      </c>
      <c t="n" r="B4" s="6">
        <v>320648</v>
      </c>
      <c t="n" r="C4" s="6">
        <v>421732</v>
      </c>
    </row>
    <row r="5" spans="1:3">
      <c t="s" r="A5" s="4">
        <v>203</v>
      </c>
      <c t="n" r="B5" s="6">
        <v>14748</v>
      </c>
      <c t="n" r="C5" s="6">
        <v>34581</v>
      </c>
    </row>
    <row r="6" spans="1:3">
      <c t="s" r="A6" s="4">
        <v>204</v>
      </c>
      <c t="n" r="B6" s="6">
        <v>-244001</v>
      </c>
      <c t="n" r="C6" s="6">
        <v>-540037</v>
      </c>
    </row>
    <row r="7" spans="1:3">
      <c t="s" r="A7" s="4">
        <v>105</v>
      </c>
      <c t="n" r="B7" s="7">
        <v>249094</v>
      </c>
      <c t="n" r="C7" s="7">
        <v>2798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205</v>
      </c>
      <c t="s" r="B1" s="2">
        <v>1</v>
      </c>
    </row>
    <row r="2" spans="1:2">
      <c t="s" r="B2" s="2">
        <v>206</v>
      </c>
    </row>
    <row r="3" spans="1:2">
      <c t="s" r="A3" s="3">
        <v>207</v>
      </c>
    </row>
    <row r="4" spans="1:2">
      <c t="s" r="A4" s="4">
        <v>208</v>
      </c>
      <c t="n" r="B4" s="6">
        <v>12582352</v>
      </c>
    </row>
    <row r="5" spans="1:2">
      <c t="s" r="A5" s="4">
        <v>209</v>
      </c>
      <c t="s" r="B5" s="4">
        <v>35</v>
      </c>
    </row>
    <row r="6" spans="1:2">
      <c t="s" r="A6" s="4">
        <v>210</v>
      </c>
      <c t="n" r="B6" s="6">
        <v>-10000</v>
      </c>
    </row>
    <row r="7" spans="1:2">
      <c t="s" r="A7" s="4">
        <v>211</v>
      </c>
      <c t="n" r="B7" s="6">
        <v>-24521</v>
      </c>
    </row>
    <row r="8" spans="1:2">
      <c t="s" r="A8" s="4">
        <v>212</v>
      </c>
      <c t="n" r="B8" s="6">
        <v>12547831</v>
      </c>
    </row>
    <row r="9" spans="1:2">
      <c t="s" r="A9" s="3">
        <v>213</v>
      </c>
    </row>
    <row r="10" spans="1:2">
      <c t="s" r="A10" s="4">
        <v>214</v>
      </c>
      <c t="n" r="B10" s="9">
        <v>1.85</v>
      </c>
    </row>
    <row r="11" spans="1:2">
      <c t="s" r="A11" s="4">
        <v>215</v>
      </c>
      <c t="s" r="B11" s="4">
        <v>35</v>
      </c>
    </row>
    <row r="12" spans="1:2">
      <c t="s" r="A12" s="4">
        <v>216</v>
      </c>
      <c t="s" r="B12" s="4">
        <v>35</v>
      </c>
    </row>
    <row r="13" spans="1:2">
      <c t="s" r="A13" s="4">
        <v>217</v>
      </c>
      <c t="n" r="B13" s="10">
        <v>113.75</v>
      </c>
    </row>
    <row r="14" spans="1:2">
      <c t="s" r="A14" s="4">
        <v>218</v>
      </c>
      <c t="n" r="B14" s="9">
        <v>1.54</v>
      </c>
    </row>
    <row r="15" spans="1:2">
      <c t="s" r="A15" s="3">
        <v>219</v>
      </c>
    </row>
    <row r="16" spans="1:2">
      <c t="s" r="A16" s="4">
        <v>220</v>
      </c>
      <c t="s" r="B16" s="4">
        <v>221</v>
      </c>
    </row>
    <row r="17" spans="1:2">
      <c t="s" r="A17" s="4">
        <v>222</v>
      </c>
      <c t="s" r="B17"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224</v>
      </c>
      <c t="s" r="B1" s="2">
        <v>190</v>
      </c>
      <c t="s" r="C1" s="2">
        <v>191</v>
      </c>
      <c t="s" r="D1" s="2">
        <v>225</v>
      </c>
      <c t="s" r="E1" s="2">
        <v>226</v>
      </c>
      <c t="s" r="F1" s="2">
        <v>192</v>
      </c>
      <c t="s" r="G1" s="2">
        <v>227</v>
      </c>
      <c t="s" r="H1" s="2">
        <v>2</v>
      </c>
      <c t="s" r="I1" s="2">
        <v>228</v>
      </c>
      <c t="s" r="J1" s="2">
        <v>30</v>
      </c>
    </row>
    <row r="2" spans="1:10">
      <c t="s" r="A2" s="4">
        <v>229</v>
      </c>
      <c t="n" r="G2" s="6">
        <v>8036</v>
      </c>
      <c t="n" r="H2" s="6">
        <v>20515</v>
      </c>
    </row>
    <row r="3" spans="1:10">
      <c t="s" r="A3" s="4">
        <v>196</v>
      </c>
      <c t="s" r="B3" s="4">
        <v>197</v>
      </c>
      <c t="s" r="C3" s="4">
        <v>197</v>
      </c>
      <c t="s" r="F3" s="4">
        <v>198</v>
      </c>
    </row>
    <row r="4" spans="1:10">
      <c t="s" r="A4" s="4">
        <v>230</v>
      </c>
    </row>
    <row r="5" spans="1:10">
      <c t="s" r="A5" s="4">
        <v>231</v>
      </c>
      <c t="n" r="E5" s="6">
        <v>24521</v>
      </c>
    </row>
    <row r="6" spans="1:10">
      <c t="s" r="A6" s="4">
        <v>229</v>
      </c>
      <c t="n" r="E6" s="6">
        <v>29</v>
      </c>
    </row>
    <row r="7" spans="1:10">
      <c t="s" r="A7" s="4">
        <v>232</v>
      </c>
    </row>
    <row r="8" spans="1:10">
      <c t="s" r="A8" s="4">
        <v>231</v>
      </c>
      <c t="n" r="D8" s="6">
        <v>10000</v>
      </c>
      <c t="n" r="H8" s="6">
        <v>619447</v>
      </c>
      <c t="n" r="I8" s="6">
        <v>24521</v>
      </c>
    </row>
    <row r="9" spans="1:10">
      <c t="s" r="A9" s="4">
        <v>233</v>
      </c>
      <c t="s" r="H9" s="4">
        <v>234</v>
      </c>
    </row>
    <row r="10" spans="1:10">
      <c t="s" r="A10" s="4">
        <v>229</v>
      </c>
      <c t="n" r="D10" s="6">
        <v>29</v>
      </c>
    </row>
    <row r="11" spans="1:10">
      <c t="s" r="A11" s="4">
        <v>235</v>
      </c>
    </row>
    <row r="12" spans="1:10">
      <c t="s" r="A12" s="4">
        <v>231</v>
      </c>
      <c t="n" r="H12" s="6">
        <v>12547831</v>
      </c>
      <c t="n" r="J12" s="6">
        <v>12582352</v>
      </c>
    </row>
    <row r="13" spans="1:10">
      <c t="s" r="A13" s="4">
        <v>236</v>
      </c>
    </row>
    <row r="14" spans="1:10">
      <c t="s" r="A14" s="4">
        <v>231</v>
      </c>
      <c t="n" r="H14" s="6">
        <v>119677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t="s" r="A1" s="1">
        <v>237</v>
      </c>
      <c t="s" r="B1" s="2">
        <v>1</v>
      </c>
    </row>
    <row r="2" spans="1:2">
      <c t="s" r="B2" s="2">
        <v>238</v>
      </c>
    </row>
    <row r="3" spans="1:2">
      <c t="s" r="A3" s="3">
        <v>239</v>
      </c>
    </row>
    <row r="4" spans="1:2">
      <c t="s" r="A4" s="4">
        <v>208</v>
      </c>
      <c t="n" r="B4" s="6">
        <v>38</v>
      </c>
    </row>
    <row r="5" spans="1:2">
      <c t="s" r="A5" s="4">
        <v>209</v>
      </c>
      <c t="s" r="B5" s="4">
        <v>35</v>
      </c>
    </row>
    <row r="6" spans="1:2">
      <c t="s" r="A6" s="4">
        <v>240</v>
      </c>
      <c t="n" r="B6" s="6">
        <v>-1</v>
      </c>
    </row>
    <row r="7" spans="1:2">
      <c t="s" r="A7" s="4">
        <v>212</v>
      </c>
      <c t="n" r="B7" s="6">
        <v>37</v>
      </c>
    </row>
    <row r="8" spans="1:2">
      <c t="s" r="A8" s="4">
        <v>241</v>
      </c>
      <c t="n" r="B8" s="6">
        <v>30</v>
      </c>
    </row>
    <row r="9" spans="1:2">
      <c t="s" r="A9" s="3">
        <v>242</v>
      </c>
    </row>
    <row r="10" spans="1:2">
      <c t="s" r="A10" s="4">
        <v>220</v>
      </c>
      <c t="n" r="B10" s="7">
        <v>104600</v>
      </c>
    </row>
    <row r="11" spans="1:2">
      <c t="s" r="A11" s="4">
        <v>243</v>
      </c>
      <c t="s" r="B11" s="4">
        <v>35</v>
      </c>
    </row>
    <row r="12" spans="1:2">
      <c t="s" r="A12" s="4">
        <v>244</v>
      </c>
      <c t="n" r="B12" s="6">
        <v>977012</v>
      </c>
    </row>
    <row r="13" spans="1:2">
      <c t="s" r="A13" s="4">
        <v>222</v>
      </c>
      <c t="n" r="B13" s="6">
        <v>99669</v>
      </c>
    </row>
    <row r="14" spans="1:2">
      <c t="s" r="A14" s="4">
        <v>245</v>
      </c>
      <c t="n" r="B14" s="6">
        <v>119536</v>
      </c>
    </row>
    <row r="15" spans="1:2">
      <c t="s" r="A15" s="3">
        <v>246</v>
      </c>
    </row>
    <row r="16" spans="1:2">
      <c t="s" r="A16" s="4">
        <v>220</v>
      </c>
      <c t="n" r="B16" s="6">
        <v>34832</v>
      </c>
    </row>
    <row r="17" spans="1:2">
      <c t="s" r="A17" s="4">
        <v>243</v>
      </c>
      <c t="s" r="B17" s="4">
        <v>35</v>
      </c>
    </row>
    <row r="18" spans="1:2">
      <c t="s" r="A18" s="4">
        <v>244</v>
      </c>
      <c t="n" r="B18" s="6">
        <v>359868</v>
      </c>
    </row>
    <row r="19" spans="1:2">
      <c t="s" r="A19" s="4">
        <v>222</v>
      </c>
      <c t="n" r="B19" s="6">
        <v>29866</v>
      </c>
    </row>
    <row r="20" spans="1:2">
      <c t="s" r="A20" s="4">
        <v>247</v>
      </c>
      <c t="n" r="B20" s="7">
        <v>34322</v>
      </c>
    </row>
    <row r="21" spans="1:2">
      <c t="s" r="A21" s="3">
        <v>248</v>
      </c>
    </row>
    <row r="22" spans="1:2">
      <c t="s" r="A22" s="4">
        <v>220</v>
      </c>
      <c t="s" r="B22" s="4">
        <v>249</v>
      </c>
    </row>
    <row r="23" spans="1:2">
      <c t="s" r="A23" s="4">
        <v>222</v>
      </c>
      <c t="s" r="B23" s="4">
        <v>250</v>
      </c>
    </row>
    <row r="24" spans="1:2">
      <c t="s" r="A24" s="4">
        <v>245</v>
      </c>
      <c t="s" r="B24" s="4">
        <v>251</v>
      </c>
    </row>
    <row r="25" spans="1:2">
      <c t="s" r="A25" s="3">
        <v>252</v>
      </c>
    </row>
    <row r="26" spans="1:2">
      <c t="s" r="A26" s="4">
        <v>253</v>
      </c>
      <c t="s" r="B26" s="4">
        <v>35</v>
      </c>
    </row>
    <row r="27" spans="1:2">
      <c t="s" r="A27" s="4">
        <v>254</v>
      </c>
      <c t="s" r="B27" s="4">
        <v>35</v>
      </c>
    </row>
    <row r="28" spans="1:2">
      <c t="s" r="A28" s="4">
        <v>255</v>
      </c>
      <c t="s" r="B28" s="4">
        <v>35</v>
      </c>
    </row>
    <row r="29" spans="1:2">
      <c t="s" r="A29" s="4">
        <v>256</v>
      </c>
      <c t="s" r="B29" s="4">
        <v>35</v>
      </c>
    </row>
    <row r="30" spans="1:2">
      <c t="s" r="A30" s="4">
        <v>257</v>
      </c>
      <c t="s" r="B30" s="4">
        <v>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30</v>
      </c>
    </row>
    <row r="2" spans="1:3">
      <c t="s" r="A2" s="4">
        <v>60</v>
      </c>
      <c t="n" r="B2" s="6">
        <v>12500000</v>
      </c>
      <c t="n" r="C2" s="6">
        <v>12500000</v>
      </c>
    </row>
    <row r="3" spans="1:3">
      <c t="s" r="A3" s="4">
        <v>61</v>
      </c>
      <c t="s" r="B3" s="4">
        <v>35</v>
      </c>
      <c t="s" r="C3" s="4">
        <v>35</v>
      </c>
    </row>
    <row r="4" spans="1:3">
      <c t="s" r="A4" s="4">
        <v>62</v>
      </c>
      <c t="n" r="B4" s="8">
        <v>0.005</v>
      </c>
      <c t="n" r="C4" s="8">
        <v>0.005</v>
      </c>
    </row>
    <row r="5" spans="1:3">
      <c t="s" r="A5" s="4">
        <v>63</v>
      </c>
      <c t="n" r="B5" s="6">
        <v>100000000</v>
      </c>
      <c t="n" r="C5" s="6">
        <v>100000000</v>
      </c>
    </row>
    <row r="6" spans="1:3">
      <c t="s" r="A6" s="4">
        <v>64</v>
      </c>
      <c t="n" r="B6" s="6">
        <v>177644</v>
      </c>
      <c t="n" r="C6" s="6">
        <v>9920</v>
      </c>
    </row>
    <row r="7" spans="1:3">
      <c t="s" r="A7" s="4">
        <v>65</v>
      </c>
      <c t="n" r="B7" s="6">
        <v>177644</v>
      </c>
      <c t="n" r="C7" s="6">
        <v>9920</v>
      </c>
    </row>
    <row r="8" spans="1:3">
      <c t="s" r="A8" s="4">
        <v>66</v>
      </c>
    </row>
    <row r="9" spans="1:3">
      <c t="s" r="A9" s="4">
        <v>61</v>
      </c>
      <c t="n" r="B9" s="8">
        <v>0.005</v>
      </c>
      <c t="n" r="C9" s="8">
        <v>0.005</v>
      </c>
    </row>
    <row r="10" spans="1:3">
      <c t="s" r="A10" s="4">
        <v>67</v>
      </c>
      <c t="n" r="B10" s="6">
        <v>2000000</v>
      </c>
      <c t="n" r="C10" s="6">
        <v>2000000</v>
      </c>
    </row>
    <row r="11" spans="1:3">
      <c t="s" r="A11" s="4">
        <v>68</v>
      </c>
      <c t="n" r="B11" s="6">
        <v>0</v>
      </c>
      <c t="n" r="C11" s="6">
        <v>0</v>
      </c>
    </row>
    <row r="12" spans="1:3">
      <c t="s" r="A12" s="4">
        <v>69</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58</v>
      </c>
      <c t="s" r="B1" s="2">
        <v>1</v>
      </c>
    </row>
    <row r="2" spans="1:2">
      <c t="s" r="B2" s="2">
        <v>206</v>
      </c>
    </row>
    <row r="3" spans="1:2">
      <c t="s" r="A3" s="3">
        <v>259</v>
      </c>
    </row>
    <row r="4" spans="1:2">
      <c t="s" r="A4" s="4">
        <v>260</v>
      </c>
      <c t="n" r="B4" s="6">
        <v>10</v>
      </c>
    </row>
    <row r="5" spans="1:2">
      <c t="s" r="A5" s="4">
        <v>209</v>
      </c>
      <c t="s" r="B5" s="4">
        <v>35</v>
      </c>
    </row>
    <row r="6" spans="1:2">
      <c t="s" r="A6" s="4">
        <v>240</v>
      </c>
      <c t="s" r="B6" s="4">
        <v>35</v>
      </c>
    </row>
    <row r="7" spans="1:2">
      <c t="s" r="A7" s="4">
        <v>261</v>
      </c>
      <c t="n" r="B7" s="6">
        <v>-3</v>
      </c>
    </row>
    <row r="8" spans="1:2">
      <c t="s" r="A8" s="4">
        <v>262</v>
      </c>
      <c t="n" r="B8" s="6">
        <v>7</v>
      </c>
    </row>
    <row r="9" spans="1:2">
      <c t="s" r="A9" s="3">
        <v>263</v>
      </c>
    </row>
    <row r="10" spans="1:2">
      <c t="s" r="A10" s="4">
        <v>264</v>
      </c>
      <c t="n" r="B10" s="7">
        <v>62020</v>
      </c>
    </row>
    <row r="11" spans="1:2">
      <c t="s" r="A11" s="4">
        <v>215</v>
      </c>
      <c t="s" r="B11" s="4">
        <v>35</v>
      </c>
    </row>
    <row r="12" spans="1:2">
      <c t="s" r="A12" s="4">
        <v>265</v>
      </c>
      <c t="s" r="B12" s="4">
        <v>35</v>
      </c>
    </row>
    <row r="13" spans="1:2">
      <c t="s" r="A13" s="4">
        <v>266</v>
      </c>
      <c t="n" r="B13" s="6">
        <v>17489</v>
      </c>
    </row>
    <row r="14" spans="1:2">
      <c t="s" r="A14" s="4">
        <v>267</v>
      </c>
      <c t="n" r="B14" s="7">
        <v>115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t="s" r="A1" s="1">
        <v>268</v>
      </c>
      <c t="s" r="B1" s="2">
        <v>269</v>
      </c>
      <c t="s" r="C1" s="2">
        <v>1</v>
      </c>
    </row>
    <row r="2" spans="1:4">
      <c t="s" r="B2" s="2">
        <v>270</v>
      </c>
      <c t="s" r="C2" s="2">
        <v>2</v>
      </c>
      <c t="s" r="D2" s="2">
        <v>72</v>
      </c>
    </row>
    <row r="3" spans="1:4">
      <c t="s" r="A3" s="4">
        <v>271</v>
      </c>
      <c t="n" r="C3" s="7">
        <v>24099</v>
      </c>
      <c t="n" r="D3" s="7">
        <v>112034</v>
      </c>
    </row>
    <row r="4" spans="1:4">
      <c t="s" r="A4" s="4">
        <v>272</v>
      </c>
      <c t="n" r="C4" s="6">
        <v>0</v>
      </c>
      <c t="n" r="D4" s="7">
        <v>45871</v>
      </c>
    </row>
    <row r="5" spans="1:4">
      <c t="s" r="A5" s="4">
        <v>273</v>
      </c>
      <c t="n" r="C5" s="7">
        <v>58476</v>
      </c>
    </row>
    <row r="6" spans="1:4">
      <c t="s" r="A6" s="4">
        <v>274</v>
      </c>
      <c t="s" r="C6" s="4">
        <v>275</v>
      </c>
    </row>
    <row r="7" spans="1:4">
      <c t="s" r="A7" s="4">
        <v>276</v>
      </c>
      <c t="n" r="B7" s="7">
        <v>15000</v>
      </c>
    </row>
    <row r="8" spans="1:4">
      <c t="s" r="A8" s="4">
        <v>277</v>
      </c>
    </row>
    <row r="9" spans="1:4">
      <c t="s" r="A9" s="4">
        <v>278</v>
      </c>
      <c t="n" r="B9" s="7">
        <v>1971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79</v>
      </c>
      <c t="s" r="B1" s="2">
        <v>1</v>
      </c>
    </row>
    <row r="2" spans="1:3">
      <c t="s" r="B2" s="2">
        <v>2</v>
      </c>
      <c t="s" r="C2" s="2">
        <v>72</v>
      </c>
    </row>
    <row r="3" spans="1:3">
      <c t="s" r="A3" s="4">
        <v>280</v>
      </c>
      <c t="n" r="B3" s="6">
        <v>1719590</v>
      </c>
      <c t="n" r="C3" s="6">
        <v>213</v>
      </c>
    </row>
    <row r="4" spans="1:3">
      <c t="s" r="A4" s="4">
        <v>230</v>
      </c>
    </row>
    <row r="5" spans="1:3">
      <c t="s" r="A5" s="4">
        <v>281</v>
      </c>
      <c t="n" r="B5" s="6">
        <v>619447</v>
      </c>
    </row>
    <row r="6" spans="1:3">
      <c t="s" r="A6" s="4">
        <v>282</v>
      </c>
      <c t="n" r="B6" s="6">
        <v>609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283</v>
      </c>
      <c t="s" r="B1" s="2">
        <v>71</v>
      </c>
      <c t="s" r="D1" s="2">
        <v>1</v>
      </c>
    </row>
    <row r="2" spans="1:5">
      <c t="s" r="B2" s="2">
        <v>2</v>
      </c>
      <c t="s" r="C2" s="2">
        <v>72</v>
      </c>
      <c t="s" r="D2" s="2">
        <v>2</v>
      </c>
      <c t="s" r="E2" s="2">
        <v>72</v>
      </c>
    </row>
    <row r="3" spans="1:5">
      <c t="s" r="A3" s="3">
        <v>148</v>
      </c>
    </row>
    <row r="4" spans="1:5">
      <c t="s" r="A4" s="4">
        <v>284</v>
      </c>
      <c t="n" r="B4" s="7">
        <v>-1640</v>
      </c>
      <c t="s" r="C4" s="4">
        <v>35</v>
      </c>
      <c t="n" r="D4" s="7">
        <v>34214</v>
      </c>
      <c t="s" r="E4" s="4">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5</v>
      </c>
      <c t="s" r="B1" s="2">
        <v>1</v>
      </c>
      <c t="s" r="C1" s="2">
        <v>286</v>
      </c>
    </row>
    <row r="2" spans="1:3">
      <c t="s" r="B2" s="2">
        <v>2</v>
      </c>
      <c t="s" r="C2" s="2">
        <v>30</v>
      </c>
    </row>
    <row r="3" spans="1:3">
      <c t="s" r="A3" s="4">
        <v>287</v>
      </c>
      <c t="n" r="B3" s="7">
        <v>34400</v>
      </c>
      <c t="n" r="C3" s="7">
        <v>237600</v>
      </c>
    </row>
    <row r="4" spans="1:3">
      <c t="s" r="A4" s="4">
        <v>288</v>
      </c>
    </row>
    <row r="5" spans="1:3">
      <c t="s" r="A5" s="4">
        <v>289</v>
      </c>
      <c t="n" r="B5" s="6">
        <v>19297</v>
      </c>
    </row>
    <row r="6" spans="1:3">
      <c t="s" r="A6" s="4">
        <v>290</v>
      </c>
      <c t="n" r="B6" s="6">
        <v>25000</v>
      </c>
    </row>
    <row r="7" spans="1:3">
      <c t="s" r="A7" s="4">
        <v>107</v>
      </c>
      <c t="n" r="B7" s="6">
        <v>2300</v>
      </c>
    </row>
    <row r="8" spans="1:3">
      <c t="s" r="A8" s="4">
        <v>291</v>
      </c>
    </row>
    <row r="9" spans="1:3">
      <c t="s" r="A9" s="4">
        <v>290</v>
      </c>
      <c t="n" r="B9" s="6">
        <v>17200</v>
      </c>
    </row>
    <row r="10" spans="1:3">
      <c t="s" r="A10" s="4">
        <v>292</v>
      </c>
      <c t="n" r="B10" s="6">
        <v>103200</v>
      </c>
    </row>
    <row r="11" spans="1:3">
      <c t="s" r="A11" s="4">
        <v>107</v>
      </c>
      <c t="n" r="B11" s="7">
        <v>74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t="s" r="A1" s="1">
        <v>293</v>
      </c>
      <c t="s" r="B1" s="2">
        <v>286</v>
      </c>
    </row>
    <row r="2" spans="1:4">
      <c t="s" r="B2" s="2">
        <v>294</v>
      </c>
      <c t="s" r="C2" s="2">
        <v>2</v>
      </c>
      <c t="s" r="D2" s="2">
        <v>30</v>
      </c>
    </row>
    <row r="3" spans="1:4">
      <c t="s" r="A3" s="4">
        <v>292</v>
      </c>
      <c t="n" r="B3" s="7">
        <v>1000000</v>
      </c>
      <c t="n" r="C3" s="7">
        <v>65000</v>
      </c>
      <c t="n" r="D3" s="7">
        <v>65000</v>
      </c>
    </row>
    <row r="4" spans="1:4">
      <c t="s" r="A4" s="4">
        <v>295</v>
      </c>
      <c t="n" r="B4" s="7">
        <v>1000000</v>
      </c>
    </row>
    <row r="5" spans="1:4">
      <c t="s" r="A5" s="4">
        <v>296</v>
      </c>
      <c t="s" r="B5" s="4">
        <v>297</v>
      </c>
    </row>
    <row r="6" spans="1:4">
      <c t="s" r="A6" s="4">
        <v>298</v>
      </c>
      <c t="n" r="B6" s="7">
        <v>184800</v>
      </c>
    </row>
    <row r="7" spans="1:4">
      <c t="s" r="A7" s="4">
        <v>299</v>
      </c>
    </row>
    <row r="8" spans="1:4">
      <c t="s" r="A8" s="4">
        <v>300</v>
      </c>
      <c t="s" r="B8" s="4">
        <v>301</v>
      </c>
    </row>
    <row r="9" spans="1:4">
      <c t="s" r="A9" s="4">
        <v>302</v>
      </c>
      <c t="s" r="B9" s="4">
        <v>303</v>
      </c>
    </row>
    <row r="10" spans="1:4">
      <c t="s" r="A10" s="4">
        <v>304</v>
      </c>
      <c t="n" r="B10" s="6">
        <v>1097</v>
      </c>
    </row>
    <row r="11" spans="1:4">
      <c t="s" r="A11" s="4">
        <v>305</v>
      </c>
      <c t="n" r="B11" s="9">
        <v>528.5</v>
      </c>
    </row>
    <row r="12" spans="1:4">
      <c t="s" r="A12" s="4">
        <v>306</v>
      </c>
      <c t="n" r="B12" s="7">
        <v>304000</v>
      </c>
    </row>
    <row r="13" spans="1:4">
      <c t="s" r="A13" s="4">
        <v>307</v>
      </c>
      <c t="s" r="B13" s="4">
        <v>303</v>
      </c>
    </row>
    <row r="14" spans="1:4">
      <c t="s" r="A14" s="4">
        <v>308</v>
      </c>
      <c t="s" r="B14" s="4">
        <v>309</v>
      </c>
    </row>
    <row r="15" spans="1:4">
      <c t="s" r="A15" s="4">
        <v>310</v>
      </c>
      <c t="s" r="B15" s="4">
        <v>311</v>
      </c>
    </row>
    <row r="16" spans="1:4">
      <c t="s" r="A16" s="4">
        <v>312</v>
      </c>
      <c t="s" r="B16"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4</v>
      </c>
      <c t="s" r="B1" s="2">
        <v>1</v>
      </c>
    </row>
    <row r="2" spans="1:3">
      <c t="s" r="B2" s="2">
        <v>2</v>
      </c>
      <c t="s" r="C2" s="2">
        <v>72</v>
      </c>
    </row>
    <row r="3" spans="1:3">
      <c t="s" r="A3" s="3">
        <v>315</v>
      </c>
    </row>
    <row r="4" spans="1:3">
      <c t="s" r="A4" s="4">
        <v>316</v>
      </c>
      <c t="n" r="B4" s="7">
        <v>35764</v>
      </c>
      <c t="n" r="C4" s="7">
        <v>2930335</v>
      </c>
    </row>
    <row r="5" spans="1:3">
      <c t="s" r="A5" s="4">
        <v>317</v>
      </c>
      <c t="n" r="B5" s="6">
        <v>-605</v>
      </c>
      <c t="n" r="C5" s="6">
        <v>-2568192</v>
      </c>
    </row>
    <row r="6" spans="1:3">
      <c t="s" r="A6" s="4">
        <v>318</v>
      </c>
      <c t="n" r="B6" s="6">
        <v>-35159</v>
      </c>
      <c t="n" r="C6" s="6">
        <v>1820850</v>
      </c>
    </row>
    <row r="7" spans="1:3">
      <c t="s" r="A7" s="4">
        <v>319</v>
      </c>
      <c t="s" r="B7" s="4">
        <v>35</v>
      </c>
      <c t="n" r="C7" s="7">
        <v>21829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t="s" r="A1" s="1">
        <v>320</v>
      </c>
      <c t="s" r="B1" s="2">
        <v>190</v>
      </c>
      <c t="s" r="C1" s="2">
        <v>191</v>
      </c>
      <c t="s" r="D1" s="2">
        <v>226</v>
      </c>
      <c t="s" r="E1" s="2">
        <v>192</v>
      </c>
      <c t="s" r="F1" s="2">
        <v>227</v>
      </c>
      <c t="s" r="G1" s="2">
        <v>2</v>
      </c>
      <c t="s" r="H1" s="2">
        <v>30</v>
      </c>
      <c t="s" r="I1" s="2">
        <v>72</v>
      </c>
      <c t="s" r="J1" s="2">
        <v>321</v>
      </c>
      <c t="s" r="K1" s="2">
        <v>322</v>
      </c>
    </row>
    <row r="2" spans="1:11">
      <c t="s" r="A2" s="4">
        <v>229</v>
      </c>
      <c t="n" r="F2" s="6">
        <v>8036</v>
      </c>
      <c t="n" r="G2" s="6">
        <v>20515</v>
      </c>
    </row>
    <row r="3" spans="1:11">
      <c t="s" r="A3" s="4">
        <v>323</v>
      </c>
      <c t="n" r="F3" s="7">
        <v>6100000</v>
      </c>
    </row>
    <row r="4" spans="1:11">
      <c t="s" r="A4" s="4">
        <v>324</v>
      </c>
      <c t="n" r="F4" s="7">
        <v>5500000</v>
      </c>
    </row>
    <row r="5" spans="1:11">
      <c t="s" r="A5" s="4">
        <v>325</v>
      </c>
      <c t="s" r="B5" s="4">
        <v>197</v>
      </c>
      <c t="s" r="C5" s="4">
        <v>197</v>
      </c>
      <c t="s" r="E5" s="4">
        <v>198</v>
      </c>
    </row>
    <row r="6" spans="1:11">
      <c t="s" r="A6" s="4">
        <v>326</v>
      </c>
    </row>
    <row r="7" spans="1:11">
      <c t="s" r="A7" s="4">
        <v>229</v>
      </c>
      <c t="n" r="F7" s="6">
        <v>53572</v>
      </c>
    </row>
    <row r="8" spans="1:11">
      <c t="s" r="A8" s="4">
        <v>327</v>
      </c>
    </row>
    <row r="9" spans="1:11">
      <c t="s" r="A9" s="4">
        <v>304</v>
      </c>
      <c t="n" r="F9" s="6">
        <v>8036</v>
      </c>
    </row>
    <row r="10" spans="1:11">
      <c t="s" r="A10" s="4">
        <v>305</v>
      </c>
      <c t="n" r="E10" s="9">
        <v>17.5</v>
      </c>
    </row>
    <row r="11" spans="1:11">
      <c t="s" r="A11" s="4">
        <v>328</v>
      </c>
      <c t="s" r="G11" s="4">
        <v>329</v>
      </c>
    </row>
    <row r="12" spans="1:11">
      <c t="s" r="A12" s="4">
        <v>330</v>
      </c>
      <c t="n" r="J12" s="9">
        <v>0.5</v>
      </c>
    </row>
    <row r="13" spans="1:11">
      <c t="s" r="A13" s="4">
        <v>331</v>
      </c>
    </row>
    <row r="14" spans="1:11">
      <c t="s" r="A14" s="4">
        <v>304</v>
      </c>
      <c t="n" r="F14" s="6">
        <v>53572</v>
      </c>
    </row>
    <row r="15" spans="1:11">
      <c t="s" r="A15" s="4">
        <v>305</v>
      </c>
      <c t="n" r="F15" s="9">
        <v>113.75</v>
      </c>
    </row>
    <row r="16" spans="1:11">
      <c t="s" r="A16" s="4">
        <v>332</v>
      </c>
      <c t="s" r="F16" s="4">
        <v>303</v>
      </c>
    </row>
    <row r="17" spans="1:11">
      <c t="s" r="A17" s="4">
        <v>230</v>
      </c>
    </row>
    <row r="18" spans="1:11">
      <c t="s" r="A18" s="4">
        <v>281</v>
      </c>
      <c t="n" r="D18" s="6">
        <v>24521</v>
      </c>
    </row>
    <row r="19" spans="1:11">
      <c t="s" r="A19" s="4">
        <v>304</v>
      </c>
      <c t="n" r="D19" s="6">
        <v>10000</v>
      </c>
      <c t="n" r="F19" s="6">
        <v>281250</v>
      </c>
    </row>
    <row r="20" spans="1:11">
      <c t="s" r="A20" s="4">
        <v>229</v>
      </c>
      <c t="n" r="D20" s="6">
        <v>29</v>
      </c>
    </row>
    <row r="21" spans="1:11">
      <c t="s" r="A21" s="4">
        <v>333</v>
      </c>
      <c t="s" r="G21" s="4">
        <v>35</v>
      </c>
      <c t="n" r="H21" s="7">
        <v>35764</v>
      </c>
      <c t="n" r="I21" s="7">
        <v>2182993</v>
      </c>
      <c t="n" r="K21" s="7">
        <v>2930335</v>
      </c>
    </row>
    <row r="22" spans="1:11">
      <c t="s" r="A22" s="4">
        <v>334</v>
      </c>
    </row>
    <row r="23" spans="1:11">
      <c t="s" r="A23" s="4">
        <v>304</v>
      </c>
      <c t="n" r="F23" s="6">
        <v>1875000</v>
      </c>
    </row>
    <row r="24" spans="1:11">
      <c t="s" r="A24" s="4">
        <v>305</v>
      </c>
      <c t="n" r="F24" s="9">
        <v>113.75</v>
      </c>
    </row>
    <row r="25" spans="1:11">
      <c t="s" r="A25" s="4">
        <v>332</v>
      </c>
      <c t="s" r="F25" s="4">
        <v>335</v>
      </c>
    </row>
    <row r="26" spans="1:11">
      <c t="s" r="A26" s="4">
        <v>233</v>
      </c>
      <c t="s" r="F26" s="4">
        <v>2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337</v>
      </c>
    </row>
    <row r="3" spans="1:2">
      <c t="s" r="A3" s="3">
        <v>338</v>
      </c>
    </row>
    <row r="4" spans="1:2">
      <c t="s" r="A4" s="4">
        <v>339</v>
      </c>
      <c t="n" r="B4" s="7">
        <v>2118156</v>
      </c>
    </row>
    <row r="5" spans="1:2">
      <c t="s" r="A5" s="4">
        <v>340</v>
      </c>
      <c t="n" r="B5" s="6">
        <v>88014</v>
      </c>
    </row>
    <row r="6" spans="1:2">
      <c t="s" r="A6" s="4">
        <v>341</v>
      </c>
      <c t="n" r="B6" s="6">
        <v>-730708</v>
      </c>
    </row>
    <row r="7" spans="1:2">
      <c t="s" r="A7" s="4">
        <v>342</v>
      </c>
      <c t="n" r="B7" s="7">
        <v>14754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343</v>
      </c>
      <c t="s" r="B1" s="2">
        <v>1</v>
      </c>
    </row>
    <row r="2" spans="1:2">
      <c t="s" r="B2" s="2">
        <v>337</v>
      </c>
    </row>
    <row r="3" spans="1:2">
      <c t="s" r="A3" s="3">
        <v>344</v>
      </c>
    </row>
    <row r="4" spans="1:2">
      <c t="s" r="A4" s="4">
        <v>345</v>
      </c>
      <c t="n" r="B4" s="7">
        <v>7085818</v>
      </c>
    </row>
    <row r="5" spans="1:2">
      <c t="s" r="A5" s="4">
        <v>346</v>
      </c>
      <c t="n" r="B5" s="6">
        <v>-1722079</v>
      </c>
    </row>
    <row r="6" spans="1:2">
      <c t="s" r="A6" s="4">
        <v>347</v>
      </c>
      <c t="n" r="B6" s="6">
        <v>1104399</v>
      </c>
    </row>
    <row r="7" spans="1:2">
      <c t="s" r="A7" s="4">
        <v>348</v>
      </c>
      <c t="n" r="B7" s="7">
        <v>6468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6789</v>
      </c>
      <c t="n" r="C4" s="7">
        <v>93510</v>
      </c>
      <c t="n" r="D4" s="7">
        <v>30854</v>
      </c>
      <c t="n" r="E4" s="7">
        <v>343556</v>
      </c>
    </row>
    <row r="5" spans="1:5">
      <c t="s" r="A5" s="4">
        <v>75</v>
      </c>
      <c t="n" r="B5" s="6">
        <v>91936</v>
      </c>
      <c t="n" r="C5" s="6">
        <v>198523</v>
      </c>
      <c t="n" r="D5" s="6">
        <v>190470</v>
      </c>
      <c t="n" r="E5" s="6">
        <v>416195</v>
      </c>
    </row>
    <row r="6" spans="1:5">
      <c t="s" r="A6" s="4">
        <v>76</v>
      </c>
      <c t="n" r="B6" s="6">
        <v>264677</v>
      </c>
      <c t="n" r="C6" s="6">
        <v>457369</v>
      </c>
      <c t="n" r="D6" s="6">
        <v>614879</v>
      </c>
      <c t="n" r="E6" s="6">
        <v>944697</v>
      </c>
    </row>
    <row r="7" spans="1:5">
      <c t="s" r="A7" s="4">
        <v>77</v>
      </c>
      <c t="n" r="B7" s="6">
        <v>-339824</v>
      </c>
      <c t="n" r="C7" s="6">
        <v>-562382</v>
      </c>
      <c t="n" r="D7" s="6">
        <v>-774495</v>
      </c>
      <c t="n" r="E7" s="6">
        <v>-1017336</v>
      </c>
    </row>
    <row r="8" spans="1:5">
      <c t="s" r="A8" s="4">
        <v>78</v>
      </c>
      <c t="n" r="B8" s="6">
        <v>171971</v>
      </c>
      <c t="n" r="C8" s="6">
        <v>244410</v>
      </c>
      <c t="n" r="D8" s="6">
        <v>343622</v>
      </c>
      <c t="n" r="E8" s="6">
        <v>520665</v>
      </c>
    </row>
    <row r="9" spans="1:5">
      <c t="s" r="A9" s="4">
        <v>79</v>
      </c>
      <c t="n" r="B9" s="6">
        <v>738185</v>
      </c>
      <c t="n" r="C9" s="6">
        <v>896101</v>
      </c>
      <c t="n" r="D9" s="6">
        <v>1510193</v>
      </c>
      <c t="n" r="E9" s="6">
        <v>1722309</v>
      </c>
    </row>
    <row r="10" spans="1:5">
      <c t="s" r="A10" s="4">
        <v>80</v>
      </c>
      <c t="n" r="B10" s="6">
        <v>1640</v>
      </c>
      <c t="s" r="C10" s="4">
        <v>35</v>
      </c>
      <c t="n" r="D10" s="6">
        <v>-34214</v>
      </c>
      <c t="s" r="E10" s="4">
        <v>35</v>
      </c>
    </row>
    <row r="11" spans="1:5">
      <c t="s" r="A11" s="4">
        <v>81</v>
      </c>
      <c t="n" r="B11" s="6">
        <v>-1251620</v>
      </c>
      <c t="n" r="C11" s="6">
        <v>-1702893</v>
      </c>
      <c t="n" r="D11" s="6">
        <v>-2594096</v>
      </c>
      <c t="n" r="E11" s="6">
        <v>-3260310</v>
      </c>
    </row>
    <row r="12" spans="1:5">
      <c t="s" r="A12" s="4">
        <v>82</v>
      </c>
      <c t="n" r="B12" s="6">
        <v>3816</v>
      </c>
      <c t="n" r="C12" s="6">
        <v>2489386</v>
      </c>
      <c t="n" r="D12" s="6">
        <v>-765867</v>
      </c>
      <c t="n" r="E12" s="6">
        <v>1820850</v>
      </c>
    </row>
    <row r="13" spans="1:5">
      <c t="s" r="A13" s="4">
        <v>83</v>
      </c>
      <c t="n" r="B13" s="6">
        <v>227350</v>
      </c>
      <c t="s" r="C13" s="4">
        <v>35</v>
      </c>
      <c t="n" r="D13" s="6">
        <v>1104399</v>
      </c>
      <c t="s" r="E13" s="4">
        <v>35</v>
      </c>
    </row>
    <row r="14" spans="1:5">
      <c t="s" r="A14" s="4">
        <v>84</v>
      </c>
      <c t="n" r="B14" s="6">
        <v>7189</v>
      </c>
      <c t="n" r="C14" s="6">
        <v>5349</v>
      </c>
      <c t="n" r="D14" s="6">
        <v>10052</v>
      </c>
      <c t="n" r="E14" s="6">
        <v>8646</v>
      </c>
    </row>
    <row r="15" spans="1:5">
      <c t="s" r="A15" s="4">
        <v>85</v>
      </c>
      <c t="n" r="B15" s="6">
        <v>123090</v>
      </c>
      <c t="s" r="C15" s="4">
        <v>35</v>
      </c>
      <c t="n" r="D15" s="6">
        <v>457881</v>
      </c>
      <c t="s" r="E15" s="4">
        <v>35</v>
      </c>
    </row>
    <row r="16" spans="1:5">
      <c t="s" r="A16" s="4">
        <v>86</v>
      </c>
      <c t="s" r="B16" s="4">
        <v>35</v>
      </c>
      <c t="s" r="C16" s="4">
        <v>35</v>
      </c>
      <c t="s" r="D16" s="4">
        <v>35</v>
      </c>
      <c t="n" r="E16" s="6">
        <v>23826</v>
      </c>
    </row>
    <row r="17" spans="1:5">
      <c t="s" r="A17" s="4">
        <v>87</v>
      </c>
      <c t="n" r="B17" s="6">
        <v>262768</v>
      </c>
      <c t="n" r="C17" s="6">
        <v>1409</v>
      </c>
      <c t="n" r="D17" s="6">
        <v>541497</v>
      </c>
      <c t="n" r="E17" s="6">
        <v>2777</v>
      </c>
    </row>
    <row r="18" spans="1:5">
      <c t="s" r="A18" s="4">
        <v>88</v>
      </c>
      <c t="n" r="B18" s="6">
        <v>-1875833</v>
      </c>
      <c t="n" r="C18" s="6">
        <v>-4199037</v>
      </c>
      <c t="n" r="D18" s="6">
        <v>-3942058</v>
      </c>
      <c t="n" r="E18" s="6">
        <v>-5116409</v>
      </c>
    </row>
    <row r="19" spans="1:5">
      <c t="s" r="A19" s="4">
        <v>89</v>
      </c>
      <c t="s" r="B19" s="4">
        <v>35</v>
      </c>
      <c t="s" r="C19" s="4">
        <v>35</v>
      </c>
      <c t="s" r="D19" s="4">
        <v>35</v>
      </c>
      <c t="s" r="E19" s="4">
        <v>35</v>
      </c>
    </row>
    <row r="20" spans="1:5">
      <c t="s" r="A20" s="4">
        <v>90</v>
      </c>
      <c t="n" r="B20" s="6">
        <v>-1875833</v>
      </c>
      <c t="n" r="C20" s="6">
        <v>-4199037</v>
      </c>
      <c t="n" r="D20" s="6">
        <v>-3942058</v>
      </c>
      <c t="n" r="E20" s="6">
        <v>-5116409</v>
      </c>
    </row>
    <row r="21" spans="1:5">
      <c t="s" r="A21" s="4">
        <v>91</v>
      </c>
      <c t="n" r="B21" s="6">
        <v>1</v>
      </c>
      <c t="n" r="C21" s="6">
        <v>1</v>
      </c>
      <c t="n" r="D21" s="6">
        <v>1</v>
      </c>
      <c t="s" r="E21" s="4">
        <v>35</v>
      </c>
    </row>
    <row r="22" spans="1:5">
      <c t="s" r="A22" s="4">
        <v>92</v>
      </c>
      <c t="n" r="B22" s="7">
        <v>-1875332</v>
      </c>
      <c t="n" r="C22" s="7">
        <v>-4199036</v>
      </c>
      <c t="n" r="D22" s="7">
        <v>-3942057</v>
      </c>
      <c t="n" r="E22" s="7">
        <v>-5116409</v>
      </c>
    </row>
    <row r="23" spans="1:5">
      <c t="s" r="A23" s="4">
        <v>93</v>
      </c>
      <c t="n" r="B23" s="9">
        <v>-18.07</v>
      </c>
      <c t="n" r="C23" s="7">
        <v>-1352</v>
      </c>
      <c t="n" r="D23" s="9">
        <v>-67.43000000000001</v>
      </c>
      <c t="n" r="E23" s="7">
        <v>-1452</v>
      </c>
    </row>
    <row r="24" spans="1:5">
      <c t="s" r="A24" s="4">
        <v>94</v>
      </c>
      <c t="n" r="B24" s="6">
        <v>103788</v>
      </c>
      <c t="n" r="C24" s="6">
        <v>3104</v>
      </c>
      <c t="n" r="D24" s="6">
        <v>58466</v>
      </c>
      <c t="n" r="E24" s="6">
        <v>3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80"/>
    <col customWidth="1" max="7" min="7" width="33"/>
    <col customWidth="1" max="8" min="8" width="37"/>
    <col customWidth="1" max="9" min="9" width="21"/>
    <col customWidth="1" max="10" min="10" width="80"/>
    <col customWidth="1" max="11" min="11" width="21"/>
    <col customWidth="1" max="12" min="12" width="21"/>
  </cols>
  <sheetData>
    <row r="1" spans="1:12">
      <c t="s" r="A1" s="1">
        <v>349</v>
      </c>
      <c t="s" r="B1" s="2">
        <v>350</v>
      </c>
      <c t="s" r="C1" s="2">
        <v>351</v>
      </c>
      <c t="s" r="D1" s="2">
        <v>352</v>
      </c>
      <c t="s" r="E1" s="2">
        <v>353</v>
      </c>
      <c t="s" r="F1" s="2">
        <v>354</v>
      </c>
      <c t="s" r="G1" s="2">
        <v>355</v>
      </c>
      <c t="s" r="H1" s="2">
        <v>238</v>
      </c>
      <c t="s" r="I1" s="2">
        <v>356</v>
      </c>
      <c t="s" r="J1" s="2">
        <v>238</v>
      </c>
      <c t="s" r="K1" s="2">
        <v>356</v>
      </c>
      <c t="s" r="L1" s="2">
        <v>357</v>
      </c>
    </row>
    <row r="2" spans="1:12">
      <c t="s" r="A2" s="4">
        <v>358</v>
      </c>
      <c t="n" r="H2" s="7">
        <v>227350</v>
      </c>
      <c t="s" r="I2" s="4">
        <v>35</v>
      </c>
      <c t="n" r="J2" s="7">
        <v>1104399</v>
      </c>
      <c t="s" r="K2" s="4">
        <v>35</v>
      </c>
    </row>
    <row r="3" spans="1:12">
      <c t="s" r="A3" s="4">
        <v>235</v>
      </c>
    </row>
    <row r="4" spans="1:12">
      <c t="s" r="A4" s="4">
        <v>359</v>
      </c>
      <c t="n" r="H4" s="6">
        <v>10975608</v>
      </c>
      <c t="n" r="J4" s="6">
        <v>10975608</v>
      </c>
    </row>
    <row r="5" spans="1:12">
      <c t="s" r="A5" s="4">
        <v>360</v>
      </c>
      <c t="n" r="H5" s="9">
        <v>1.29</v>
      </c>
      <c t="n" r="J5" s="9">
        <v>1.29</v>
      </c>
    </row>
    <row r="6" spans="1:12">
      <c t="s" r="A6" s="4">
        <v>361</v>
      </c>
      <c t="s" r="J6" s="4">
        <v>362</v>
      </c>
    </row>
    <row r="7" spans="1:12">
      <c t="s" r="A7" s="4">
        <v>363</v>
      </c>
    </row>
    <row r="8" spans="1:12">
      <c t="s" r="A8" s="4">
        <v>364</v>
      </c>
      <c t="n" r="H8" s="7">
        <v>432</v>
      </c>
      <c t="n" r="J8" s="7">
        <v>432</v>
      </c>
    </row>
    <row r="9" spans="1:12">
      <c t="s" r="A9" s="4">
        <v>365</v>
      </c>
    </row>
    <row r="10" spans="1:12">
      <c t="s" r="A10" s="4">
        <v>366</v>
      </c>
      <c t="n" r="D10" s="7">
        <v>363530</v>
      </c>
      <c t="n" r="J10" s="7">
        <v>363530</v>
      </c>
    </row>
    <row r="11" spans="1:12">
      <c t="s" r="A11" s="4">
        <v>292</v>
      </c>
      <c t="n" r="D11" s="7">
        <v>363530</v>
      </c>
      <c t="n" r="J11" s="7">
        <v>363530</v>
      </c>
    </row>
    <row r="12" spans="1:12">
      <c t="s" r="A12" s="4">
        <v>367</v>
      </c>
    </row>
    <row r="13" spans="1:12">
      <c t="s" r="A13" s="4">
        <v>359</v>
      </c>
      <c t="n" r="H13" s="6">
        <v>443328</v>
      </c>
      <c t="n" r="J13" s="6">
        <v>443328</v>
      </c>
    </row>
    <row r="14" spans="1:12">
      <c t="s" r="A14" s="4">
        <v>368</v>
      </c>
    </row>
    <row r="15" spans="1:12">
      <c t="s" r="A15" s="4">
        <v>369</v>
      </c>
      <c t="n" r="H15" s="7">
        <v>9363530</v>
      </c>
      <c t="n" r="J15" s="7">
        <v>9363530</v>
      </c>
    </row>
    <row r="16" spans="1:12">
      <c t="s" r="A16" s="4">
        <v>308</v>
      </c>
      <c t="s" r="J16" s="4">
        <v>370</v>
      </c>
    </row>
    <row r="17" spans="1:12">
      <c t="s" r="A17" s="4">
        <v>310</v>
      </c>
      <c t="s" r="J17" s="4">
        <v>371</v>
      </c>
    </row>
    <row r="18" spans="1:12">
      <c t="s" r="A18" s="4">
        <v>364</v>
      </c>
      <c t="n" r="H18" s="7">
        <v>492</v>
      </c>
      <c t="n" r="J18" s="7">
        <v>492</v>
      </c>
    </row>
    <row r="19" spans="1:12">
      <c t="s" r="A19" s="4">
        <v>372</v>
      </c>
      <c t="n" r="J19" s="7">
        <v>33250</v>
      </c>
    </row>
    <row r="20" spans="1:12">
      <c t="s" r="A20" s="4">
        <v>358</v>
      </c>
      <c t="n" r="J20" s="6">
        <v>691861</v>
      </c>
    </row>
    <row r="21" spans="1:12">
      <c t="s" r="A21" s="4">
        <v>373</v>
      </c>
      <c t="n" r="J21" s="7">
        <v>725111</v>
      </c>
    </row>
    <row r="22" spans="1:12">
      <c t="s" r="A22" s="4">
        <v>374</v>
      </c>
      <c t="n" r="H22" s="9">
        <v>0.02</v>
      </c>
      <c t="n" r="J22" s="9">
        <v>0.02</v>
      </c>
    </row>
    <row r="23" spans="1:12">
      <c t="s" r="A23" s="4">
        <v>375</v>
      </c>
      <c t="s" r="J23" s="4">
        <v>376</v>
      </c>
    </row>
    <row r="24" spans="1:12">
      <c t="s" r="A24" s="4">
        <v>361</v>
      </c>
      <c t="s" r="J24" s="4">
        <v>377</v>
      </c>
    </row>
    <row r="25" spans="1:12">
      <c t="s" r="A25" s="4">
        <v>378</v>
      </c>
    </row>
    <row r="26" spans="1:12">
      <c t="s" r="A26" s="4">
        <v>379</v>
      </c>
      <c t="n" r="J26" s="7">
        <v>1722079</v>
      </c>
    </row>
    <row r="27" spans="1:12">
      <c t="s" r="A27" s="4">
        <v>380</v>
      </c>
      <c t="n" r="J27" s="6">
        <v>154042</v>
      </c>
    </row>
    <row r="28" spans="1:12">
      <c t="s" r="A28" s="4">
        <v>381</v>
      </c>
      <c t="n" r="J28" s="6">
        <v>5124</v>
      </c>
    </row>
    <row r="29" spans="1:12">
      <c t="s" r="A29" s="4">
        <v>382</v>
      </c>
      <c t="n" r="J29" s="7">
        <v>92860</v>
      </c>
    </row>
    <row r="30" spans="1:12">
      <c t="s" r="A30" s="4">
        <v>383</v>
      </c>
      <c t="n" r="J30" s="7">
        <v>108236</v>
      </c>
    </row>
    <row r="31" spans="1:12">
      <c t="s" r="A31" s="4">
        <v>384</v>
      </c>
      <c t="n" r="J31" s="6">
        <v>8531</v>
      </c>
    </row>
    <row r="32" spans="1:12">
      <c t="s" r="A32" s="4">
        <v>385</v>
      </c>
      <c t="n" r="J32" s="7">
        <v>457881</v>
      </c>
    </row>
    <row r="33" spans="1:12">
      <c t="s" r="A33" s="4">
        <v>386</v>
      </c>
    </row>
    <row r="34" spans="1:12">
      <c t="s" r="A34" s="4">
        <v>369</v>
      </c>
      <c t="n" r="H34" s="7">
        <v>9000000</v>
      </c>
      <c t="n" r="J34" s="6">
        <v>9000000</v>
      </c>
    </row>
    <row r="35" spans="1:12">
      <c t="s" r="A35" s="4">
        <v>387</v>
      </c>
    </row>
    <row r="36" spans="1:12">
      <c t="s" r="A36" s="4">
        <v>388</v>
      </c>
      <c t="n" r="C36" s="7">
        <v>1800000</v>
      </c>
      <c t="n" r="G36" s="7">
        <v>1800000</v>
      </c>
      <c t="n" r="L36" s="7">
        <v>1850000</v>
      </c>
    </row>
    <row r="37" spans="1:12">
      <c t="s" r="A37" s="4">
        <v>289</v>
      </c>
      <c t="n" r="L37" s="7">
        <v>7100000</v>
      </c>
    </row>
    <row r="38" spans="1:12">
      <c t="s" r="A38" s="4">
        <v>389</v>
      </c>
      <c t="n" r="B38" s="7">
        <v>620000</v>
      </c>
      <c t="n" r="E38" s="7">
        <v>1700000</v>
      </c>
      <c t="n" r="F38" s="7">
        <v>9000000</v>
      </c>
    </row>
    <row r="39" spans="1:12">
      <c t="s" r="A39" s="4">
        <v>390</v>
      </c>
      <c t="s" r="F39" s="4">
        <v>391</v>
      </c>
    </row>
    <row r="40" spans="1:12">
      <c t="s" r="A40" s="4">
        <v>392</v>
      </c>
      <c t="n" r="C40" s="7">
        <v>5350000</v>
      </c>
      <c t="n" r="G40" s="6">
        <v>5350000</v>
      </c>
    </row>
    <row r="41" spans="1:12">
      <c t="s" r="A41" s="4">
        <v>393</v>
      </c>
      <c t="n" r="C41" s="6">
        <v>8</v>
      </c>
    </row>
    <row r="42" spans="1:12">
      <c t="s" r="A42" s="4">
        <v>394</v>
      </c>
      <c t="n" r="B42" s="6">
        <v>50000</v>
      </c>
      <c t="n" r="E42" s="6">
        <v>138750</v>
      </c>
    </row>
    <row r="43" spans="1:12">
      <c t="s" r="A43" s="4">
        <v>395</v>
      </c>
      <c t="n" r="E43" s="7">
        <v>100000</v>
      </c>
    </row>
    <row r="44" spans="1:12">
      <c t="s" r="A44" s="4">
        <v>396</v>
      </c>
    </row>
    <row r="45" spans="1:12">
      <c t="s" r="A45" s="4">
        <v>389</v>
      </c>
      <c t="n" r="B45" s="7">
        <v>310000</v>
      </c>
      <c t="n" r="J45" s="7">
        <v>355000</v>
      </c>
    </row>
    <row r="46" spans="1:12">
      <c t="s" r="A46" s="4">
        <v>390</v>
      </c>
      <c t="s" r="B46" s="4">
        <v>397</v>
      </c>
    </row>
    <row r="47" spans="1:12">
      <c t="s" r="A47" s="4">
        <v>398</v>
      </c>
    </row>
    <row r="48" spans="1:12">
      <c t="s" r="A48" s="4">
        <v>369</v>
      </c>
      <c t="n" r="C48" s="7">
        <v>3650000</v>
      </c>
      <c t="n" r="G48" s="6">
        <v>3650000</v>
      </c>
    </row>
    <row r="49" spans="1:12">
      <c t="s" r="A49" s="4">
        <v>292</v>
      </c>
      <c t="n" r="G49" s="7">
        <v>1800000</v>
      </c>
    </row>
    <row r="50" spans="1:12">
      <c t="s" r="A50" s="4">
        <v>399</v>
      </c>
      <c t="n" r="G50" s="6">
        <v>2416</v>
      </c>
    </row>
    <row r="51" spans="1:12">
      <c t="s" r="A51" s="4">
        <v>400</v>
      </c>
      <c t="n" r="G51" s="6">
        <v>268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401</v>
      </c>
      <c t="s" r="B1" s="2">
        <v>269</v>
      </c>
      <c t="s" r="C1" s="2">
        <v>1</v>
      </c>
    </row>
    <row r="2" spans="1:4">
      <c t="s" r="B2" s="2">
        <v>227</v>
      </c>
      <c t="s" r="C2" s="2">
        <v>2</v>
      </c>
      <c t="s" r="D2" s="2">
        <v>402</v>
      </c>
    </row>
    <row r="3" spans="1:4">
      <c t="s" r="A3" s="4">
        <v>403</v>
      </c>
      <c t="n" r="B3" s="6">
        <v>8036</v>
      </c>
      <c t="n" r="C3" s="6">
        <v>20515</v>
      </c>
    </row>
    <row r="4" spans="1:4">
      <c t="s" r="A4" s="4">
        <v>404</v>
      </c>
    </row>
    <row r="5" spans="1:4">
      <c t="s" r="A5" s="4">
        <v>405</v>
      </c>
      <c t="s" r="C5" s="4">
        <v>406</v>
      </c>
    </row>
    <row r="6" spans="1:4">
      <c t="s" r="A6" s="4">
        <v>233</v>
      </c>
      <c t="s" r="C6" s="4">
        <v>407</v>
      </c>
    </row>
    <row r="7" spans="1:4">
      <c t="s" r="A7" s="4">
        <v>408</v>
      </c>
    </row>
    <row r="8" spans="1:4">
      <c t="s" r="A8" s="4">
        <v>409</v>
      </c>
      <c t="n" r="C8" s="6">
        <v>28546</v>
      </c>
      <c t="n" r="D8" s="6">
        <v>27438</v>
      </c>
    </row>
    <row r="9" spans="1:4">
      <c t="s" r="A9" s="4">
        <v>410</v>
      </c>
      <c t="n" r="C9" s="9">
        <v>1.29</v>
      </c>
    </row>
    <row r="10" spans="1:4">
      <c t="s" r="A10" s="4">
        <v>411</v>
      </c>
      <c t="s" r="C10" s="4">
        <v>412</v>
      </c>
    </row>
    <row r="11" spans="1:4">
      <c t="s" r="A11" s="4">
        <v>413</v>
      </c>
    </row>
    <row r="12" spans="1:4">
      <c t="s" r="A12" s="4">
        <v>409</v>
      </c>
      <c t="n" r="C12" s="6">
        <v>1108</v>
      </c>
    </row>
    <row r="13" spans="1:4">
      <c t="s" r="A13" s="4">
        <v>414</v>
      </c>
      <c t="s" r="C13" s="4">
        <v>415</v>
      </c>
    </row>
    <row r="14" spans="1:4">
      <c t="s" r="A14" s="4">
        <v>416</v>
      </c>
    </row>
    <row r="15" spans="1:4">
      <c t="s" r="A15" s="4">
        <v>417</v>
      </c>
      <c t="s" r="C15" s="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19</v>
      </c>
      <c t="s" r="B1" s="2">
        <v>1</v>
      </c>
    </row>
    <row r="2" spans="1:3">
      <c t="s" r="B2" s="2">
        <v>2</v>
      </c>
      <c t="s" r="C2" s="2">
        <v>72</v>
      </c>
    </row>
    <row r="3" spans="1:3">
      <c t="s" r="A3" s="4">
        <v>42</v>
      </c>
      <c t="n" r="B3" s="7">
        <v>80168</v>
      </c>
      <c t="n" r="C3" s="7">
        <v>44662</v>
      </c>
    </row>
    <row r="4" spans="1:3">
      <c t="s" r="A4" s="4">
        <v>420</v>
      </c>
      <c t="n" r="B4" s="6">
        <v>0</v>
      </c>
      <c t="n" r="C4" s="6">
        <v>45871</v>
      </c>
    </row>
    <row r="5" spans="1:3">
      <c t="s" r="A5" s="4">
        <v>421</v>
      </c>
      <c t="n" r="B5" s="6">
        <v>856</v>
      </c>
      <c t="n" r="C5" s="6">
        <v>464</v>
      </c>
    </row>
    <row r="6" spans="1:3">
      <c t="s" r="A6" s="4">
        <v>422</v>
      </c>
    </row>
    <row r="7" spans="1:3">
      <c t="s" r="A7" s="4">
        <v>423</v>
      </c>
      <c t="n" r="B7" s="6">
        <v>93554</v>
      </c>
    </row>
    <row r="8" spans="1:3">
      <c t="s" r="A8" s="4">
        <v>424</v>
      </c>
      <c t="n" r="B8" s="6">
        <v>115000</v>
      </c>
    </row>
    <row r="9" spans="1:3">
      <c t="s" r="A9" s="4">
        <v>425</v>
      </c>
      <c t="n" r="B9" s="6">
        <v>93554</v>
      </c>
    </row>
    <row r="10" spans="1:3">
      <c t="s" r="A10" s="4">
        <v>426</v>
      </c>
    </row>
    <row r="11" spans="1:3">
      <c t="s" r="A11" s="4">
        <v>420</v>
      </c>
      <c t="n" r="B11" s="6">
        <v>59593</v>
      </c>
      <c t="n" r="C11" s="6">
        <v>39093</v>
      </c>
    </row>
    <row r="12" spans="1:3">
      <c t="s" r="A12" s="4">
        <v>277</v>
      </c>
    </row>
    <row r="13" spans="1:3">
      <c t="s" r="A13" s="4">
        <v>427</v>
      </c>
      <c t="n" r="B13" s="7">
        <v>19719</v>
      </c>
      <c t="n" r="C13" s="7">
        <v>60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8</v>
      </c>
      <c t="s" r="B1" s="2">
        <v>1</v>
      </c>
    </row>
    <row r="2" spans="1:2">
      <c t="s" r="B2" s="2">
        <v>337</v>
      </c>
    </row>
    <row r="3" spans="1:2">
      <c t="s" r="A3" s="3">
        <v>130</v>
      </c>
    </row>
    <row r="4" spans="1:2">
      <c t="s" r="A4" s="4">
        <v>429</v>
      </c>
      <c t="n" r="B4" s="7">
        <v>-3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8"/>
    <col customWidth="1" max="2" min="2" width="14"/>
    <col customWidth="1" max="3" min="3" width="80"/>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s>
  <sheetData>
    <row r="1" spans="1:11">
      <c t="s" r="A1" s="1">
        <v>430</v>
      </c>
      <c t="s" r="B1" s="2">
        <v>3</v>
      </c>
      <c t="s" r="C1" s="2">
        <v>431</v>
      </c>
      <c t="s" r="D1" s="2">
        <v>190</v>
      </c>
      <c t="s" r="E1" s="2">
        <v>191</v>
      </c>
      <c t="s" r="F1" s="2">
        <v>432</v>
      </c>
      <c t="s" r="G1" s="2">
        <v>192</v>
      </c>
      <c t="s" r="H1" s="2">
        <v>227</v>
      </c>
      <c t="s" r="I1" s="2">
        <v>2</v>
      </c>
      <c t="s" r="J1" s="2">
        <v>433</v>
      </c>
      <c t="s" r="K1" s="2">
        <v>30</v>
      </c>
    </row>
    <row r="2" spans="1:11">
      <c t="s" r="A2" s="4">
        <v>196</v>
      </c>
      <c t="s" r="D2" s="4">
        <v>197</v>
      </c>
      <c t="s" r="E2" s="4">
        <v>197</v>
      </c>
      <c t="s" r="G2" s="4">
        <v>198</v>
      </c>
    </row>
    <row r="3" spans="1:11">
      <c t="s" r="A3" s="4">
        <v>434</v>
      </c>
      <c t="n" r="F3" s="6">
        <v>35252244</v>
      </c>
    </row>
    <row r="4" spans="1:11">
      <c t="s" r="A4" s="4">
        <v>435</v>
      </c>
      <c t="n" r="F4" s="6">
        <v>26484825</v>
      </c>
    </row>
    <row r="5" spans="1:11">
      <c t="s" r="A5" s="4">
        <v>436</v>
      </c>
      <c t="n" r="F5" s="6">
        <v>8420594</v>
      </c>
    </row>
    <row r="6" spans="1:11">
      <c t="s" r="A6" s="4">
        <v>437</v>
      </c>
      <c t="n" r="F6" s="6">
        <v>346825</v>
      </c>
    </row>
    <row r="7" spans="1:11">
      <c t="s" r="A7" s="4">
        <v>64</v>
      </c>
      <c t="n" r="I7" s="6">
        <v>177644</v>
      </c>
      <c t="n" r="J7" s="6">
        <v>47077230</v>
      </c>
      <c t="n" r="K7" s="6">
        <v>9920</v>
      </c>
    </row>
    <row r="8" spans="1:11">
      <c t="s" r="A8" s="4">
        <v>65</v>
      </c>
      <c t="n" r="I8" s="6">
        <v>177644</v>
      </c>
      <c t="n" r="J8" s="6">
        <v>47077230</v>
      </c>
      <c t="n" r="K8" s="6">
        <v>9920</v>
      </c>
    </row>
    <row r="9" spans="1:11">
      <c t="s" r="A9" s="4">
        <v>438</v>
      </c>
      <c t="n" r="H9" s="6">
        <v>8036</v>
      </c>
      <c t="n" r="I9" s="6">
        <v>20515</v>
      </c>
    </row>
    <row r="10" spans="1:11">
      <c t="s" r="A10" s="4">
        <v>439</v>
      </c>
    </row>
    <row r="11" spans="1:11">
      <c t="s" r="A11" s="4">
        <v>440</v>
      </c>
      <c t="s" r="C11" s="4">
        <v>441</v>
      </c>
    </row>
    <row r="12" spans="1:11">
      <c t="s" r="A12" s="4">
        <v>438</v>
      </c>
      <c t="n" r="B12" s="6">
        <v>3203109</v>
      </c>
    </row>
    <row r="13" spans="1:11">
      <c t="s" r="A13" s="4">
        <v>442</v>
      </c>
      <c t="n" r="B13" s="7">
        <v>3464124</v>
      </c>
    </row>
    <row r="14" spans="1:11">
      <c t="s" r="A14" s="4">
        <v>443</v>
      </c>
    </row>
    <row r="15" spans="1:11">
      <c t="s" r="A15" s="4">
        <v>196</v>
      </c>
      <c t="s" r="F15" s="4">
        <v>197</v>
      </c>
    </row>
    <row r="16" spans="1:11">
      <c t="s" r="A16" s="4">
        <v>444</v>
      </c>
    </row>
    <row r="17" spans="1:11">
      <c t="s" r="A17" s="4">
        <v>196</v>
      </c>
      <c t="s" r="F17" s="4">
        <v>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2</v>
      </c>
    </row>
    <row r="3" spans="1:3">
      <c t="s" r="A3" s="3">
        <v>96</v>
      </c>
    </row>
    <row r="4" spans="1:3">
      <c t="s" r="A4" s="4">
        <v>90</v>
      </c>
      <c t="n" r="B4" s="7">
        <v>-3942058</v>
      </c>
      <c t="n" r="C4" s="7">
        <v>-5116409</v>
      </c>
    </row>
    <row r="5" spans="1:3">
      <c t="s" r="A5" s="3">
        <v>97</v>
      </c>
    </row>
    <row r="6" spans="1:3">
      <c t="s" r="A6" s="4">
        <v>98</v>
      </c>
      <c t="n" r="B6" s="6">
        <v>143934</v>
      </c>
      <c t="n" r="C6" s="6">
        <v>157049</v>
      </c>
    </row>
    <row r="7" spans="1:3">
      <c t="s" r="A7" s="4">
        <v>99</v>
      </c>
      <c t="n" r="B7" s="6">
        <v>-765867</v>
      </c>
      <c t="n" r="C7" s="6">
        <v>1820850</v>
      </c>
    </row>
    <row r="8" spans="1:3">
      <c t="s" r="A8" s="4">
        <v>83</v>
      </c>
      <c t="n" r="B8" s="6">
        <v>1104399</v>
      </c>
      <c t="s" r="C8" s="4">
        <v>35</v>
      </c>
    </row>
    <row r="9" spans="1:3">
      <c t="s" r="A9" s="4">
        <v>100</v>
      </c>
      <c t="n" r="B9" s="6">
        <v>457881</v>
      </c>
      <c t="s" r="C9" s="4">
        <v>35</v>
      </c>
    </row>
    <row r="10" spans="1:3">
      <c t="s" r="A10" s="4">
        <v>86</v>
      </c>
      <c t="s" r="B10" s="4">
        <v>35</v>
      </c>
      <c t="n" r="C10" s="6">
        <v>23826</v>
      </c>
    </row>
    <row r="11" spans="1:3">
      <c t="s" r="A11" s="4">
        <v>101</v>
      </c>
      <c t="n" r="B11" s="6">
        <v>-34719</v>
      </c>
      <c t="s" r="C11" s="4">
        <v>35</v>
      </c>
    </row>
    <row r="12" spans="1:3">
      <c t="s" r="A12" s="4">
        <v>102</v>
      </c>
      <c t="n" r="B12" s="6">
        <v>24099</v>
      </c>
      <c t="n" r="C12" s="6">
        <v>112034</v>
      </c>
    </row>
    <row r="13" spans="1:3">
      <c t="s" r="A13" s="4">
        <v>103</v>
      </c>
      <c t="n" r="B13" s="6">
        <v>168265</v>
      </c>
      <c t="n" r="C13" s="6">
        <v>111500</v>
      </c>
    </row>
    <row r="14" spans="1:3">
      <c t="s" r="A14" s="3">
        <v>104</v>
      </c>
    </row>
    <row r="15" spans="1:3">
      <c t="s" r="A15" s="4">
        <v>34</v>
      </c>
      <c t="n" r="B15" s="6">
        <v>13057</v>
      </c>
      <c t="n" r="C15" s="6">
        <v>-45196</v>
      </c>
    </row>
    <row r="16" spans="1:3">
      <c t="s" r="A16" s="4">
        <v>36</v>
      </c>
      <c t="n" r="B16" s="6">
        <v>114792</v>
      </c>
      <c t="n" r="C16" s="6">
        <v>-72115</v>
      </c>
    </row>
    <row r="17" spans="1:3">
      <c t="s" r="A17" s="4">
        <v>105</v>
      </c>
      <c t="n" r="B17" s="6">
        <v>-137524</v>
      </c>
      <c t="n" r="C17" s="6">
        <v>21255</v>
      </c>
    </row>
    <row r="18" spans="1:3">
      <c t="s" r="A18" s="4">
        <v>42</v>
      </c>
      <c t="n" r="B18" s="6">
        <v>-22960</v>
      </c>
      <c t="n" r="C18" s="6">
        <v>118836</v>
      </c>
    </row>
    <row r="19" spans="1:3">
      <c t="s" r="A19" s="4">
        <v>106</v>
      </c>
      <c t="n" r="B19" s="6">
        <v>29007</v>
      </c>
      <c t="n" r="C19" s="6">
        <v>299221</v>
      </c>
    </row>
    <row r="20" spans="1:3">
      <c t="s" r="A20" s="4">
        <v>107</v>
      </c>
      <c t="n" r="B20" s="6">
        <v>319779</v>
      </c>
      <c t="n" r="C20" s="6">
        <v>2777</v>
      </c>
    </row>
    <row r="21" spans="1:3">
      <c t="s" r="A21" s="4">
        <v>108</v>
      </c>
      <c t="n" r="B21" s="6">
        <v>-2527915</v>
      </c>
      <c t="n" r="C21" s="6">
        <v>-2536372</v>
      </c>
    </row>
    <row r="22" spans="1:3">
      <c t="s" r="A22" s="3">
        <v>109</v>
      </c>
    </row>
    <row r="23" spans="1:3">
      <c t="s" r="A23" s="4">
        <v>110</v>
      </c>
      <c t="n" r="B23" s="6">
        <v>-265251</v>
      </c>
      <c t="n" r="C23" s="6">
        <v>-46115</v>
      </c>
    </row>
    <row r="24" spans="1:3">
      <c t="s" r="A24" s="4">
        <v>111</v>
      </c>
      <c t="n" r="B24" s="6">
        <v>2464323</v>
      </c>
      <c t="s" r="C24" s="4">
        <v>35</v>
      </c>
    </row>
    <row r="25" spans="1:3">
      <c t="s" r="A25" s="4">
        <v>112</v>
      </c>
      <c t="n" r="B25" s="6">
        <v>2199072</v>
      </c>
      <c t="n" r="C25" s="6">
        <v>-46115</v>
      </c>
    </row>
    <row r="26" spans="1:3">
      <c t="s" r="A26" s="3">
        <v>113</v>
      </c>
    </row>
    <row r="27" spans="1:3">
      <c t="s" r="A27" s="4">
        <v>114</v>
      </c>
      <c t="n" r="B27" s="6">
        <v>-3411</v>
      </c>
      <c t="s" r="C27" s="4">
        <v>35</v>
      </c>
    </row>
    <row r="28" spans="1:3">
      <c t="s" r="A28" s="4">
        <v>115</v>
      </c>
      <c t="n" r="B28" s="6">
        <v>-3411</v>
      </c>
      <c t="s" r="C28" s="4">
        <v>35</v>
      </c>
    </row>
    <row r="29" spans="1:3">
      <c t="s" r="A29" s="4">
        <v>116</v>
      </c>
      <c t="n" r="B29" s="6">
        <v>1</v>
      </c>
      <c t="s" r="C29" s="4">
        <v>35</v>
      </c>
    </row>
    <row r="30" spans="1:3">
      <c t="s" r="A30" s="4">
        <v>117</v>
      </c>
      <c t="n" r="B30" s="6">
        <v>-332253</v>
      </c>
      <c t="n" r="C30" s="6">
        <v>-2582487</v>
      </c>
    </row>
    <row r="31" spans="1:3">
      <c t="s" r="A31" s="4">
        <v>118</v>
      </c>
      <c t="n" r="B31" s="6">
        <v>1006743</v>
      </c>
      <c t="n" r="C31" s="6">
        <v>3436198</v>
      </c>
    </row>
    <row r="32" spans="1:3">
      <c t="s" r="A32" s="4">
        <v>119</v>
      </c>
      <c t="n" r="B32" s="6">
        <v>674490</v>
      </c>
      <c t="n" r="C32" s="6">
        <v>853711</v>
      </c>
    </row>
    <row r="33" spans="1:3">
      <c t="s" r="A33" s="3">
        <v>120</v>
      </c>
    </row>
    <row r="34" spans="1:3">
      <c t="s" r="A34" s="4">
        <v>121</v>
      </c>
      <c t="n" r="B34" s="6">
        <v>237014</v>
      </c>
      <c t="n" r="C34" s="6">
        <v>8646</v>
      </c>
    </row>
    <row r="35" spans="1:3">
      <c t="s" r="A35" s="4">
        <v>122</v>
      </c>
      <c t="s" r="B35" s="4">
        <v>35</v>
      </c>
      <c t="s" r="C35" s="4">
        <v>35</v>
      </c>
    </row>
    <row r="36" spans="1:3">
      <c t="s" r="A36" s="3">
        <v>123</v>
      </c>
    </row>
    <row r="37" spans="1:3">
      <c t="s" r="A37" s="4">
        <v>124</v>
      </c>
      <c t="n" r="B37" s="6">
        <v>19297</v>
      </c>
      <c t="s" r="C37" s="4">
        <v>35</v>
      </c>
    </row>
    <row r="38" spans="1:3">
      <c t="s" r="A38" s="4">
        <v>125</v>
      </c>
      <c t="n" r="B38" s="6">
        <v>1923171</v>
      </c>
      <c t="n" r="C38" s="6">
        <v>21</v>
      </c>
    </row>
    <row r="39" spans="1:3">
      <c t="s" r="A39" s="4">
        <v>126</v>
      </c>
      <c t="s" r="B39" s="4">
        <v>35</v>
      </c>
      <c t="n" r="C39" s="6">
        <v>12388</v>
      </c>
    </row>
    <row r="40" spans="1:3">
      <c t="s" r="A40" s="4">
        <v>127</v>
      </c>
      <c t="s" r="B40" s="4">
        <v>35</v>
      </c>
      <c t="n" r="C40" s="6">
        <v>2568192</v>
      </c>
    </row>
    <row r="41" spans="1:3">
      <c t="s" r="A41" s="4">
        <v>128</v>
      </c>
      <c t="n" r="B41" s="7">
        <v>145090</v>
      </c>
      <c t="s" r="C41" s="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OF CASH</vt:lpstr>
      <vt:lpstr>Basis of Presentation</vt:lpstr>
      <vt:lpstr>New Accounting Pronouncements</vt:lpstr>
      <vt:lpstr>Inventories</vt:lpstr>
      <vt:lpstr>Warrants</vt:lpstr>
      <vt:lpstr>Equity Compensation</vt:lpstr>
      <vt:lpstr>Earnings (Loss) Per Share</vt:lpstr>
      <vt:lpstr>Other Income</vt:lpstr>
      <vt:lpstr>Notes with Landlords</vt:lpstr>
      <vt:lpstr>Subordinated Convertible Notes </vt:lpstr>
      <vt:lpstr>Public offering of common stock</vt:lpstr>
      <vt:lpstr>Description of the 2015 Private</vt:lpstr>
      <vt:lpstr>Related Party Transactions</vt:lpstr>
      <vt:lpstr>Going concern</vt:lpstr>
      <vt:lpstr>Subsequent Events</vt:lpstr>
      <vt:lpstr>Inventories (Tables)</vt:lpstr>
      <vt:lpstr>Warrants (Tables)</vt:lpstr>
      <vt:lpstr>Equity Compensation (Tables)</vt:lpstr>
      <vt:lpstr>Public offering of common sto23</vt:lpstr>
      <vt:lpstr>Description of the 2015 Priva24</vt:lpstr>
      <vt:lpstr>Basis of Presentation (Details </vt:lpstr>
      <vt:lpstr>Inventories (Details)</vt:lpstr>
      <vt:lpstr>Warrants (Details)</vt:lpstr>
      <vt:lpstr>Warrants (Details Narrative)</vt:lpstr>
      <vt:lpstr>Equity Compensation (Details)</vt:lpstr>
      <vt:lpstr>Equity Compensation (Details 1)</vt:lpstr>
      <vt:lpstr>Equity Compensation (Details Na</vt:lpstr>
      <vt:lpstr>Earnings (Loss) Per Share (Deta</vt:lpstr>
      <vt:lpstr>Other Income (Details Narrative</vt:lpstr>
      <vt:lpstr>Notes with Landlords (Details N</vt:lpstr>
      <vt:lpstr>Subordinated Convertible Note35</vt:lpstr>
      <vt:lpstr>Public offering of common sto36</vt:lpstr>
      <vt:lpstr>Public offering of common sto37</vt:lpstr>
      <vt:lpstr>Description of the 2015 Priva38</vt:lpstr>
      <vt:lpstr>Description of the 2015 Priva39</vt:lpstr>
      <vt:lpstr>Description of the 2015 Priva40</vt:lpstr>
      <vt:lpstr>Description of the 2015 Priva41</vt:lpstr>
      <vt:lpstr>Related Party Transactions (Det</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4:48Z</dcterms:created>
  <dcterms:modified xmlns:dcterms="http://purl.org/dc/terms/" xmlns:xsi="http://www.w3.org/2001/XMLSchema-instance" xsi:type="dcterms:W3CDTF">2016-08-15T16:14:48Z</dcterms:modified>
  <dc:title xmlns:dc="http://purl.org/dc/elements/1.1/">Untitled</dc:title>
  <dc:description xmlns:dc="http://purl.org/dc/elements/1.1/"/>
  <dc:subject xmlns:dc="http://purl.org/dc/elements/1.1/"/>
  <cp:keywords/>
  <cp:category/>
</cp:coreProperties>
</file>